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Summary of " sheetId="7" state="visible" r:id="rId7"/>
    <sheet xmlns:r="http://schemas.openxmlformats.org/officeDocument/2006/relationships" name="2. Fair Value Measurements" sheetId="8" state="visible" r:id="rId8"/>
    <sheet xmlns:r="http://schemas.openxmlformats.org/officeDocument/2006/relationships" name="3. Fixed Assets" sheetId="9" state="visible" r:id="rId9"/>
    <sheet xmlns:r="http://schemas.openxmlformats.org/officeDocument/2006/relationships" name="4. Intangibles" sheetId="10" state="visible" r:id="rId10"/>
    <sheet xmlns:r="http://schemas.openxmlformats.org/officeDocument/2006/relationships" name="5. Related Parties" sheetId="11" state="visible" r:id="rId11"/>
    <sheet xmlns:r="http://schemas.openxmlformats.org/officeDocument/2006/relationships" name="6. Stockholders' Equity" sheetId="12" state="visible" r:id="rId12"/>
    <sheet xmlns:r="http://schemas.openxmlformats.org/officeDocument/2006/relationships" name="7. Going Concern Considerations"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1. Organization and Summary o_2" sheetId="16" state="visible" r:id="rId16"/>
    <sheet xmlns:r="http://schemas.openxmlformats.org/officeDocument/2006/relationships" name="3. Fixed Assets (Tables)" sheetId="17" state="visible" r:id="rId17"/>
    <sheet xmlns:r="http://schemas.openxmlformats.org/officeDocument/2006/relationships" name="4. Intangibles (Tables)" sheetId="18" state="visible" r:id="rId18"/>
    <sheet xmlns:r="http://schemas.openxmlformats.org/officeDocument/2006/relationships" name="8. Commitments and Contingenc_2" sheetId="19" state="visible" r:id="rId19"/>
    <sheet xmlns:r="http://schemas.openxmlformats.org/officeDocument/2006/relationships" name="1. Organization and Summary o_3" sheetId="20" state="visible" r:id="rId20"/>
    <sheet xmlns:r="http://schemas.openxmlformats.org/officeDocument/2006/relationships" name="1. Organization and Summary o_4" sheetId="21" state="visible" r:id="rId21"/>
    <sheet xmlns:r="http://schemas.openxmlformats.org/officeDocument/2006/relationships" name="1. Organization and Summary o_5" sheetId="22" state="visible" r:id="rId22"/>
    <sheet xmlns:r="http://schemas.openxmlformats.org/officeDocument/2006/relationships" name="1. Organization and Summary o_6" sheetId="23" state="visible" r:id="rId23"/>
    <sheet xmlns:r="http://schemas.openxmlformats.org/officeDocument/2006/relationships" name="1. Organization and Summary o_7" sheetId="24" state="visible" r:id="rId24"/>
    <sheet xmlns:r="http://schemas.openxmlformats.org/officeDocument/2006/relationships" name="1. Organization and Summary o_8" sheetId="25" state="visible" r:id="rId25"/>
    <sheet xmlns:r="http://schemas.openxmlformats.org/officeDocument/2006/relationships" name="1. Organization and Summary o_9" sheetId="26" state="visible" r:id="rId26"/>
    <sheet xmlns:r="http://schemas.openxmlformats.org/officeDocument/2006/relationships" name="1. Organization and Summary _10" sheetId="27" state="visible" r:id="rId27"/>
    <sheet xmlns:r="http://schemas.openxmlformats.org/officeDocument/2006/relationships" name="1. Organization and Summary _11" sheetId="28" state="visible" r:id="rId28"/>
    <sheet xmlns:r="http://schemas.openxmlformats.org/officeDocument/2006/relationships" name="1. Organization and Summary _12" sheetId="29" state="visible" r:id="rId29"/>
    <sheet xmlns:r="http://schemas.openxmlformats.org/officeDocument/2006/relationships" name="1. Organization and Summary _13" sheetId="30" state="visible" r:id="rId30"/>
    <sheet xmlns:r="http://schemas.openxmlformats.org/officeDocument/2006/relationships" name="3. Fixed Assets (Details)" sheetId="31" state="visible" r:id="rId31"/>
    <sheet xmlns:r="http://schemas.openxmlformats.org/officeDocument/2006/relationships" name="3. Fixed Assets_ Schedule of Pr" sheetId="32" state="visible" r:id="rId32"/>
    <sheet xmlns:r="http://schemas.openxmlformats.org/officeDocument/2006/relationships" name="4. Intangibles (Details)" sheetId="33" state="visible" r:id="rId33"/>
    <sheet xmlns:r="http://schemas.openxmlformats.org/officeDocument/2006/relationships" name="4. Intangibles_ Schedule of Int" sheetId="34" state="visible" r:id="rId34"/>
    <sheet xmlns:r="http://schemas.openxmlformats.org/officeDocument/2006/relationships" name="4. Intangibles _ Amortization (" sheetId="35" state="visible" r:id="rId35"/>
    <sheet xmlns:r="http://schemas.openxmlformats.org/officeDocument/2006/relationships" name="5. Related Parties (Details)" sheetId="36" state="visible" r:id="rId36"/>
    <sheet xmlns:r="http://schemas.openxmlformats.org/officeDocument/2006/relationships" name="6. Stockholders' Equity (Detail" sheetId="37" state="visible" r:id="rId37"/>
    <sheet xmlns:r="http://schemas.openxmlformats.org/officeDocument/2006/relationships" name="8. Commitments and Contingenc_3" sheetId="38" state="visible" r:id="rId38"/>
    <sheet xmlns:r="http://schemas.openxmlformats.org/officeDocument/2006/relationships" name="8. Commitments and Contingenc_4" sheetId="39" state="visible" r:id="rId39"/>
    <sheet xmlns:r="http://schemas.openxmlformats.org/officeDocument/2006/relationships" name="9. Subsequent Events (Details)" sheetId="40" state="visible" r:id="rId40"/>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9</t>
  </si>
  <si>
    <t>May 14, 2019</t>
  </si>
  <si>
    <t>Text Block [Abstract]</t>
  </si>
  <si>
    <t>Registrant Name</t>
  </si>
  <si>
    <t>Cannabis Sativa, Inc.</t>
  </si>
  <si>
    <t>Registrant CIK</t>
  </si>
  <si>
    <t>0001360442</t>
  </si>
  <si>
    <t>SEC Form</t>
  </si>
  <si>
    <t>10-Q</t>
  </si>
  <si>
    <t>Period End date</t>
  </si>
  <si>
    <t>Mar. 31,
		2019</t>
  </si>
  <si>
    <t>Fiscal Year End</t>
  </si>
  <si>
    <t>--12-31</t>
  </si>
  <si>
    <t>Trading Symbol</t>
  </si>
  <si>
    <t>cbds</t>
  </si>
  <si>
    <t>Tax Identification Number (TIN)</t>
  </si>
  <si>
    <t>201898270</t>
  </si>
  <si>
    <t>Number of common stock shares outstanding</t>
  </si>
  <si>
    <t>Entity Filer Category</t>
  </si>
  <si>
    <t>Non-accelerated Filer</t>
  </si>
  <si>
    <t>Entity Small Business</t>
  </si>
  <si>
    <t>true</t>
  </si>
  <si>
    <t>Entity Emerging Growth Company</t>
  </si>
  <si>
    <t>false</t>
  </si>
  <si>
    <t>Entity Ex Transition Period</t>
  </si>
  <si>
    <t>Current with reporting</t>
  </si>
  <si>
    <t>Yes</t>
  </si>
  <si>
    <t>Amendment Flag</t>
  </si>
  <si>
    <t>Document Fiscal Year Focus</t>
  </si>
  <si>
    <t>2019</t>
  </si>
  <si>
    <t>Document Fiscal Period Focus</t>
  </si>
  <si>
    <t>Q1</t>
  </si>
  <si>
    <t>Contained File Information, File Number</t>
  </si>
  <si>
    <t>000-53571</t>
  </si>
  <si>
    <t>Entity Incorporation, State Country Name</t>
  </si>
  <si>
    <t>NEVADA</t>
  </si>
  <si>
    <t>Entity Address, Address Line One</t>
  </si>
  <si>
    <t>1646 W. Pioneer Blvd., Suite 120</t>
  </si>
  <si>
    <t>Entity Address, City or Town</t>
  </si>
  <si>
    <t>Mesquite</t>
  </si>
  <si>
    <t>Entity Address, State or Province</t>
  </si>
  <si>
    <t>Nevada</t>
  </si>
  <si>
    <t>Entity Address, Postal Zip Code</t>
  </si>
  <si>
    <t>89027</t>
  </si>
  <si>
    <t>City Area Code</t>
  </si>
  <si>
    <t>702</t>
  </si>
  <si>
    <t>Local Phone Number</t>
  </si>
  <si>
    <t>346-3906</t>
  </si>
  <si>
    <t>CONDENSED CONSOLIDATED BALANCE SHEETS (UNAUDITED) - USD ($)</t>
  </si>
  <si>
    <t>Dec. 31, 2018</t>
  </si>
  <si>
    <t>Current Assets</t>
  </si>
  <si>
    <t>Cash</t>
  </si>
  <si>
    <t>Accounts Receivable, Net of Allowance of $1,461 and $0, respectively</t>
  </si>
  <si>
    <t>Investment, at Fair Value</t>
  </si>
  <si>
    <t>Prepaids consulting and Other Current Assets</t>
  </si>
  <si>
    <t>Inventories</t>
  </si>
  <si>
    <t>Total Current Assets</t>
  </si>
  <si>
    <t>Property and Equipment, Net</t>
  </si>
  <si>
    <t>Intangible Assets, Net</t>
  </si>
  <si>
    <t>Goodwill</t>
  </si>
  <si>
    <t>Total Assets</t>
  </si>
  <si>
    <t>Current Liabilities:</t>
  </si>
  <si>
    <t>Accounts Payable and Accrued Expenses</t>
  </si>
  <si>
    <t>Stock Payable</t>
  </si>
  <si>
    <t>Due to Related Parties</t>
  </si>
  <si>
    <t>Total Current Liabilities</t>
  </si>
  <si>
    <t>Stockholders' Equity:</t>
  </si>
  <si>
    <t>Preferred stock $0.001 par value; 5,000,000 shares authorized; 798,835 and 759,444 issued and outstanding, respectively</t>
  </si>
  <si>
    <t>Common stock $0.001 par value; 45,000,000 shares authorized; 21,408,262 and 21,316,201 shares issued and outstanding, respectively</t>
  </si>
  <si>
    <t>Additional Paid-In Capital</t>
  </si>
  <si>
    <t>Accumulated Deficit</t>
  </si>
  <si>
    <t>Total Cannabis Sativa, Inc. Stockholders' Equity</t>
  </si>
  <si>
    <t>Non-Controlling Interest</t>
  </si>
  <si>
    <t>Total Stockholders' Equity</t>
  </si>
  <si>
    <t>Total Liabilities and Stockholders' Equity</t>
  </si>
  <si>
    <t>CONDENSED CONSOLIDATED BALANCE SHEETS (UNAUDITED) (Parenthetical) - USD ($)</t>
  </si>
  <si>
    <t>Allowanc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INCOME (UNAUDITED) - USD ($)</t>
  </si>
  <si>
    <t>Mar. 31, 2018</t>
  </si>
  <si>
    <t>Revenues</t>
  </si>
  <si>
    <t>Cost of Revenues</t>
  </si>
  <si>
    <t>Gross Profit</t>
  </si>
  <si>
    <t>Operating Expenses</t>
  </si>
  <si>
    <t>Professional Fees</t>
  </si>
  <si>
    <t>General and Administrative Expenses</t>
  </si>
  <si>
    <t>Total Operating Expenses</t>
  </si>
  <si>
    <t>Loss from Operations</t>
  </si>
  <si>
    <t>Other (Income) and Expenses</t>
  </si>
  <si>
    <t>Realized Gain on Settlement of Digital Currency</t>
  </si>
  <si>
    <t>Interest Expense</t>
  </si>
  <si>
    <t>Total Other (Income) and Expense, Net</t>
  </si>
  <si>
    <t>Loss Before Income Taxes</t>
  </si>
  <si>
    <t>Income Taxes</t>
  </si>
  <si>
    <t>Net Loss for the Period</t>
  </si>
  <si>
    <t>Loss Attributable to Non-Controlling Interest</t>
  </si>
  <si>
    <t>Net Loss Attributable To Cannabis Sativa, Inc.</t>
  </si>
  <si>
    <t>Other Comprehensive Income</t>
  </si>
  <si>
    <t>Realized Gain on Weed Coin Exchange to REFG Shares</t>
  </si>
  <si>
    <t xml:space="preserve"> </t>
  </si>
  <si>
    <t>Total Comprehensive Income</t>
  </si>
  <si>
    <t>Net Loss for the Period per Common Share:</t>
  </si>
  <si>
    <t>Basic &amp; Diluted</t>
  </si>
  <si>
    <t>Weighted Average Common Shares Outstanding:</t>
  </si>
  <si>
    <t>CONDENSED CONSOLIDATED STATEMENTS OF CHANGES IN STOCKHOLDERS' EQUITY (UNAUDITED) - USD ($)</t>
  </si>
  <si>
    <t>Preferred Stock</t>
  </si>
  <si>
    <t>Common Stock</t>
  </si>
  <si>
    <t>Noncontrolling Interest</t>
  </si>
  <si>
    <t>Total</t>
  </si>
  <si>
    <t>Stockholders' Equity, Beginning Balance at Dec. 31, 2017</t>
  </si>
  <si>
    <t>Shares, Outstanding, Beginning Balance at Dec. 31, 2017</t>
  </si>
  <si>
    <t>Cash Purchases for Exercise of Stock Warrants, Value</t>
  </si>
  <si>
    <t>Cash Purchases for Exercise of Stock Warrants, Shares</t>
  </si>
  <si>
    <t>Shares Issued for Services - Stock Payable, Value</t>
  </si>
  <si>
    <t>Shares Issued for Services - Stock Payable, ,Shares</t>
  </si>
  <si>
    <t>Stockholders' Equity, Ending Balance at Mar. 31, 2018</t>
  </si>
  <si>
    <t>Shares, Outstanding, Ending Balance at Mar. 31, 2018</t>
  </si>
  <si>
    <t>Stockholders' Equity, Beginning Balance at Dec. 31, 2018</t>
  </si>
  <si>
    <t>Shares, Outstanding, Beginning Balance at Dec. 31, 2018</t>
  </si>
  <si>
    <t>Return of Shares Previously Issued for Purchase of iBud,Value</t>
  </si>
  <si>
    <t>Return of Shares Previously Issued for Purchase of iBud, Shares</t>
  </si>
  <si>
    <t>Shares Issued for Services, Value</t>
  </si>
  <si>
    <t>Shares Issued for Services, Shares</t>
  </si>
  <si>
    <t>Stockholders' Equity, Ending Balance at Mar. 31, 2019</t>
  </si>
  <si>
    <t>Shares, Outstanding, Ending Balance at Mar. 31, 2019</t>
  </si>
  <si>
    <t>CONDENSED CONSOLIDATED STATEMENTS OF CASH FLOWS (UNAUDITED) - USD ($)</t>
  </si>
  <si>
    <t>CASH FLOWS FROM OPERATING ACTIVITIES:</t>
  </si>
  <si>
    <t>Adjustments to Reconcile Net Loss for the Period to Net Cash Used in Operating Activities:</t>
  </si>
  <si>
    <t>Bad Debts</t>
  </si>
  <si>
    <t>Depreciation and Amortization</t>
  </si>
  <si>
    <t>Stock Issued for Services</t>
  </si>
  <si>
    <t>Amortization of Stock Based Prepaids</t>
  </si>
  <si>
    <t>Changes in assets and liabilities:</t>
  </si>
  <si>
    <t>Accounts Receivable</t>
  </si>
  <si>
    <t>Prepaid Consulting and Other Current Assets</t>
  </si>
  <si>
    <t>Net Cash Used In Operating Activities:</t>
  </si>
  <si>
    <t>Cash Flows from Investing Activities:</t>
  </si>
  <si>
    <t>Purchase of Fixed Assets</t>
  </si>
  <si>
    <t>Net Cash Used In Investing Activities:</t>
  </si>
  <si>
    <t>Cash Flows from Financing Activities:</t>
  </si>
  <si>
    <t>Cash Proceeds from Sale of Stock</t>
  </si>
  <si>
    <t>Proceeds from Related Parties,Net</t>
  </si>
  <si>
    <t>Net Cash Provided by Financing Activities:</t>
  </si>
  <si>
    <t>NET CHANGE IN CASH</t>
  </si>
  <si>
    <t>Cash - Beginning of Period</t>
  </si>
  <si>
    <t>Cash - End of Period</t>
  </si>
  <si>
    <t>Supplemental Disclosure of Cash Flow Activities:</t>
  </si>
  <si>
    <t>Interest</t>
  </si>
  <si>
    <t>Income taxes</t>
  </si>
  <si>
    <t>Supplemental Disclosures of Non Cash Activities:</t>
  </si>
  <si>
    <t>Purchase of Investment with Digital Currency</t>
  </si>
  <si>
    <t>Common Stock Issued for Stock Payable</t>
  </si>
  <si>
    <t>1. Organization and Summary of Significant Accounting Policies</t>
  </si>
  <si>
    <t>Disclosure Text Block [Abstract]</t>
  </si>
  <si>
    <t>1. Organization and Summary of Significant Accounting Policies Nature of Corporation: Ultra Sun Corp (the “Company,” “us”, “we”
or “our”) was incorporated under the laws of Nevada in November 2004. On November 13, 2013, we changed our name
to Cannabis Sativa, Inc. Our wholly-owned subsidiary Kush, Inc.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ff from the Company. On August 8, 2016 the Company
entered into a securities purchase agreement with iBudtender Inc. to purchase 50.1% of iBudtender Inc. On August 1, 2017,
the Company entered into a securities purchase agreement with PrestoCorp, Inc. (“PrestoCorp”) to purchase 51% of PrestoCorp.
During the quarter ended September 30, 2014, the Company created
Eden Holdings LLC, (the “LLC”). The purpose of the LLC is to hold the intellectual property of Cannabis Sativa,
Inc. As of March 31, 2019 and December 31, 2018, there has been no activity in the LLC. Basis of Presentation: The accompanying condensed consolidated balance sheet at December
31, 2018, has been derived from audited consolidated financial statements and the unaudited condensed consolidated financial statements
as of March 31, 2019 and 2018,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8 (the “2018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19 are not necessarily indicative of the results of operations expected for the
year ending December 31, 2019. Principles of Consolidation: The condensed consolidated financial statements include the accounts
of Cannabis Sativa, Inc., and its wholly-owned subsidiaries; Wild Earth Naturals, Inc., Hi-Brands International, Inc., Eden Holdings
LLC, our 50.1% ownership of iBudtender Inc. and our 51% ownership of PrestoCorp, (collectively referred to as the “Company”).
All significant inter-company balances have been eliminated in consolidation. Method of Accounting: The Company maintains its books and prepares its condensed consolidated
financial statements on the accrual basis of accounting. 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valuation of intangible assets in connection with business combinations, recoverability
of long-lived assets and goodwill, and the valuation of equity-based instruments. Actual results could differ from those estimates.
Liquidity: Our operations have been financed primarily through proceeds from
notes payable, convertible notes payable, sale of common stock, warrants exercised for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9, we had an accumulated deficit of approximately $72,000,000
and negative working capital. 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March 31, 2019 and December 31, 2018 the Company has established an allowance for doubtful accounts
of $1,461 and $-0-, respectively. Inventories: Inventory cost includes those costs directly attributable to the
product before sale. Inventory consists of salves, ointments, lotions, creams and balms and is carried at the lower of cost or
(net realizable value), using first-in, first-out method of determining cost. At March 31, 2019 the Company had $-0- in inventory.
As of December 31, 2018, the Company had $5,714 in raw materials and $-0- in finished goods inventory.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Cash: Cash is held at major financial institutions and insured by the
Federal Deposit Insurance Corporation (FDIC) up to federal insurance limit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 Revenue Recognition: 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adoption of ASU 2014-09 did not significantly impact the Company’s reported historical revenue. Revenue from substantially
all of our contracts with customers continues to be recognized over time as services are rendered. The impact of the adoption of
the new standard was not material to the Company’s consolidated financial statements for the year ended December 31, 2018.
The Company expects the impact to be immaterial on an ongoing basis. The primary change under the new guidance is the requirement to
report the allowance for uncollectible accounts as a reduction in net revenue as opposed to bad debt expense, a component of operating
expenses. The Company has historically included the allowance for uncollectible accounts amounts with its allowance for contractual
adjustments as a reduction in operating expenses. However most contracts are collected in full at time of delivery and the Company
has immaterial account receivables and also related uncollectible accounts. Accordingly,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At the adoption of Topic 606, the majority of what was previously
classified as the provision for bad debts in the consolidated statements of income is now reflected as implicit price concessions
and, therefore, included as a reduction to revenues in 2018. For changes in credit issues not assessed at the date of service,
the Company will prospectively recognize those amounts in operating expenses on the consolidated statements of income. The Company operates as one reportable segment. The Company receives payments from individual clients and patients.
As the period between the time of service and time of payment is typically one day or less if it is an internet sale otherwise
payment can be up to 30 days, the Company elected the practical expedient under ASC 606-10-32-18 and did not adjust for the effects
of a significant financing component. Under the new revenue standard, the Company has elected to apply
the following practical expedients and optional exemptions: · · · ·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For the three months ended March 31, 2019
and 2018, approximately 100% and 93% of the revenue is from PrestoCorp operations, respectively. Investment Investments in marketable securities are stated at fair value, and
consist of minority ownership in a cannabis related company. Beginning in 2018, the Company recognizes unrealized holding
gains and losses in other (Income) Expenses in the condensed consolidated statement of operations. During the three months ended March 31, 2018, the Company purchased
10,000,000 shares of common stock of Medical Cannabis Payment Solutions (ticker: REFG) in exchange for 1,000,000 units of
Weed coins (valued at $200,000). There has been no change in the fair value of the investment in REFG during the three months
ended March 31, 2019. During the period January 1, 2019 through March 31, 2019 the investment was extremely volatile. The
value being as low as $128,000 and as high as $394,000. There can be no assurances that when the Company liquidates its position
of REFG, that it will realize the valuation included in the accompanying condensed consolidated financial statements at March 31,
2019. Goodwill and Intangible Assets: Intangible assets other than goodwill, are comprised of patents,
trademarks, the Company’s “CBDS.com” website domain and intellectual property rights. The patents are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are estimated to be between three (3) and five (5) years. The Company tests its goodwill for impairment annually, or whenever
events or changes in circumstances indicates an impairment may have occurred, by comparing its reporting unit's carrying value
to its implied fair value.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 or other methods as deemed appropriate by
management. If the carrying amount of a reporting unit exceeds its fair value, an indication exists that the reporting unit’s
goodwill may be impaired, and the Company then perform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estoCorp
that occurred on August 1, 2017 and iBudtender that occurred on August 8, 2016. For each of the three months ended March 31, 2019
and 2018 the Company did not record the impairment of any goodwill. The Company recorded an impairment of its PrestoCorp
goodwill in the amount of $1,173,000 for the year ended December 31, 2018. Advertising Expense: Advertising costs are expensed as incurred and are included in general
and administrative expense in the accompanying consolidated statements of operations. Advertising costs were approximately $33,153
and $178,680 for the three months ended March 31, 2019 and 2018, respectively.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19 and
2018 we did not recognize any impairment of our long-lived assets. 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Recent Accounting Pronouncements: In February 2016, the FASB issued ASU 2016-02, Leases. The standard
requires lessees to recognize lease assets and lease liabilities on the consolidated balance sheet and requires expanded disclosures
about leasing arrangements. We adopted the standard on January 1, 2019. Based on our assessment of the new standard on our condensed
consolidated financial statements, which will consist primarily of a balance sheet gross up of our operating leases to show equal
and offsetting lease assets and lease liabilities, we have concluded that the impact is insignificant to our condensed consolidated
financial statements based on the short-term nature of our leases and our election of such practical expedient. In June 2018, the FASB issued ASU 2018-07, Compensation
- Stock Compensation (Topic 718) Compensation - Stock Compensation (Topic 718) This ASU did not have a significant impact on our condensed consolidated
financial statements and related disclosures. FASB ASU 2017-11 “ Earnings Per Share (Topic 260), Distinguishing
Liabilities from Equity (Topic 480) and Derivatives and Hedging (Topic 815)</t>
  </si>
  <si>
    <t>2. Fair Value Measurements</t>
  </si>
  <si>
    <t>2.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investments, notes payable, accounts payable, accrued liabilities approximate fair value given their short-term nature or
effective interest rates. We measure our investment in marketable securities at fair value on a recurring
basis. The Company’s available for sale securities are valued using inputs observable in active markets for
identical securities and are therefore classified as Level 1 within the fair value hierarchy.</t>
  </si>
  <si>
    <t>3. Fixed Assets</t>
  </si>
  <si>
    <t>3. Fixed Assets Property and equipment consisted of the following at March 31, 2019
and December 31, 2018:
March 31, December 31,
2019 2018
Furniture and Equipment $ 15,174 $ 15,045
Leasehold Improvements 2,500 2,500
17,674 17,545
Less: Accumulated Depreciation (11,776) (10,997)
Net Property and Equipment $ 5,898 $ 6,548 Depreciation expense for the three months ended March 31, 2019 and
2018 was approximately $778 and $874, respectively.</t>
  </si>
  <si>
    <t>4. Intangibles</t>
  </si>
  <si>
    <t>4. Intangibles Intangibles consisted of the following at March 31, 2019 and December
31, 2018:
March 31, December 31,
2019 2018
CBDS.com website (Cannabis Sativa) $ 13,999 $ 13,999
Intellectual Property Rights (Cannabis Sativa) 1,484,250 1,484,250
Intellectual Property Rights Vaporpenz (Cannabis Sativa) 210,100 210,100
Intellectual Property Rights (iBudtender) 330,000 330,000
Intellectual Property Rights (PrestoCorp) 240,000 240,000
Patents and Trademarks (Cannabis Sativa) 8,410 8,410
Patents and Trademarks (Wild Earth) 4,425 4,425
Patents and Trademarks (KPAL) 1,410,000 1,410,000
3,701,184 3,701,184
Less: Accumulated Amortization (1,546,823) (1,407,083)
Net Intangible Assets $ 2,154,361 $ 2,294,101 Amortization expense for each of the three months ended March 31,
2019 and 2018 was approximately $140,000. Amortization for each of the next 5 years approximates:
2020 $559,000
2021 $499,000
2022 $367,000
2023 $342,000
2024 $342,000</t>
  </si>
  <si>
    <t>5. Related Parties</t>
  </si>
  <si>
    <t>5. Related Parties The Company has received advances from related parties and officers
of the Company to cover operating expenses. As of March 31, 2019, and December 31, 2018, net amounts due to the related parties
were $926,638. During the three-months ended March 31, 2019 and 2018, the Company has imputed interest on these advances at the
rates between 5% and 8% per annum and has recorded interest expense related to these balances in the amount of $11,000 and $-0-,
respectively which is included in accounts payable and accrued expenses in the accompanying condensed consolidated balance sheet.
Prior to January 1, 2019 interest on these notes was calculated and posted to the note balances annually. At March 31, 2019 and December 31, 2018, the Company had a note
payable to the founder of iBudtender of $9,197 which is included in Due to Related Parties in the accompanying consolidated balance
sheet. The note earns interest at 0% and is due in December 2019. During the three months ended March 31, 2019 and 2018, the Company
incurred approximately $17,000 and $11,000, respectively, which was included general and administrative expenses in the accompanying
condensed consolidated statement of operations, for consulting services from a relative of the Company’s president.</t>
  </si>
  <si>
    <t>6. Stockholders' Equity</t>
  </si>
  <si>
    <t>6. Stockholders’ Equity Preferred Stock The Company authorized 5,000,000 shares of preferred stock. The
Company designated and determined the rights of Series A preferred stock (“Series A”) with a par value of $0.001. The
Company is authorized to issue 5,000,000 shares of Series A. The holders of Series A are entitled to dividends if the Company
declares a dividend on common shares, have no liquidation preference, have voting rights equal to 1 vote per share, and can be
converted into one share of common. As of March 31, 2019, the board of directors had approved the issuance
of 39,391 shares of preferred stock for services in the amount of approximately $107,000 that was recorded in stock payable at
December 31, 2018. The fair value of the shares issued was based on the market price of the related number of shares of Company’s
common stock. The preferred stock is convertible into common stock on the measurement date, based on the rights of the preferred
being similar to those of common. Common Stock As of March 31, 2018 the board of directors had approved the issuance
of 94,060 shares of common stock for services in the amount of approximately $486,000 that was recorded in stock payable at December
31, 2017. The fair value of the shares issued was based on the market price of the Company’s common stock on the measurement
date. As of March 31, 2018, approximately $111,000 in cash had been received
for 55,500 outstanding warrants exercised at $2.00 each. 55,500 shares of common stock were issued. As of March 31, 2019, and December 31, 2018, the Company had outstanding
warrants to purchase 49,900 shares of the Company’s common stock. The exercise price of the warrants was $2.00 per share.
All warrants are exercisable and expire February 1, 2020. The intrinsic value of outstanding warrants as of March 31, 2019
and December 31, 2018 is approximately $36,000. As of March 31, 2019, the board of directors had approved the issuance
of 127,061 shares of common stock for services in the amount of approximately $347,000 that was recorded in stock payable at December
31, 2018. The fair value of the shares issued was based on the market price of the Company’s common stock on the measurement
date. As of March 31, 2019, the board of directors approved the issuance
of 35,000 shares of common stock for services in the amount of $116,000. The fair value of the shares issued was based on the market
price of the Company’s common stock on the measurement date. As of March 31, 2019, the Company received 70,000 shares of common
stock that were returned by iBudtender in relation to the amended purchase contract that was effective July 2018. Based on
the related party nature of the transaction, no gain or loss was recorded, such value was recorded as a capital transaction at
par value. The reason for the return of the shares was due to the amended contract. The Company noted the impairment indicator,
however no related impairment to goodwill or other intangible assets was deemed necessary at March 31, 2019.</t>
  </si>
  <si>
    <t>7. Going Concern Considerations</t>
  </si>
  <si>
    <t>7. Going Concern Considerations The accompanying condensed consolidated financial statements have
been prepared assuming that the Company will continue as a going concern. As shown in the accompanying consolidated financial statements,
the Company has minimal working capital, has incurred operating losses since inception, and has not yet produced significant continuing
revenues from operations.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condensed consolidated
financial statements do not reflect any adjustments that might result from the outcome of these uncertainties.</t>
  </si>
  <si>
    <t>8. Commitments and Contingencies</t>
  </si>
  <si>
    <t xml:space="preserve">8. Commitments and Contingencies Lease The Company leases an office and warehouse facility in Mesquite,
Nevada that serves as the principal executive offices and provides manufacturing and warehouse space. The leased space consists
of approximately 900 square feet. On September 1, 2018, a new lease agreement was signed at a monthly rate of $600. Lease
term is for 12 (twelve) months, which expires in September 2019, with a renewal option available for an additional 12 (twelve)
months. Rent expense for the three months ended March 31, 2019 and 2018 was $1,800 and $4,176, respectively. PrestoCorp
leases office space in San Francisco at $2,800 per month and $800 per month for a New York office and pays $1,500 per month for
office facilities in Las Vegas, NV. Presto Corp. terminated its lease and closed its office in San Francisco as of the end
of February 2019. The Las Vegas office was closed in November 2018. Primary operations for Presto are now focused in New
York City. Rent expense for the three months ended March 31, 2019 and 2018 was $11,469 and $12,300, respectively.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Stock Payable As of March 31, 2019, and December 31, 2018 the Company recorded
approximately $430,000 and $532,000, respectively, of stock payable related to common stock to be issued. The following summary
approximates the activity of stock payable during the three months ended March 31, 2019:
Beginning Balance – January 1, 2019 $ 532,000
Additions, net 352,000
Issuances, net (454,000)
Ending Balance–March 31, 2019 $ 430,000 Indemnities The Company’s Articles of Incorporation and bylaw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also
indemnify our lessor in connection with our facility lease for certain claims arising from the use of the facilities. These indemnities
do not provide for any limitation of the maximum potential future payments we could be obligated to make. Historically, we have
not incurred any payments for these obligations and, therefore, no liabilities have been recorded for these indemnities in the
accompanying condensed consolidated balance sheets. </t>
  </si>
  <si>
    <t>9. Subsequent Events</t>
  </si>
  <si>
    <t>9. Subsequent Events Through May 2019, the Company issued 105,842 shares of common stock
and 40,946 shares of preferred stock, with an aggregate value of approximately $376,000 (based on the respective measurement dates),
to consultants and officers for services rendered in the 1 st</t>
  </si>
  <si>
    <t>1. Organization and Summary of Significant Accounting Policies (Policies)</t>
  </si>
  <si>
    <t>Policy Text Block [Abstract]</t>
  </si>
  <si>
    <t>Nature of Corporation</t>
  </si>
  <si>
    <t xml:space="preserve">Nature of Corporation: Ultra Sun Corp (the “Company,” “us”, “we”
or “our”) was incorporated under the laws of Nevada in November 2004. On November 13, 2013, we changed our name
to Cannabis Sativa, Inc. Our wholly-owned subsidiary Kush, Inc.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ff from the Company. On August 8, 2016 the Company
entered into a securities purchase agreement with iBudtender Inc. to purchase 50.1% of iBudtender Inc. On August 1, 2017,
the Company entered into a securities purchase agreement with PrestoCorp, Inc. (“PrestoCorp”) to purchase 51% of PrestoCorp.
During the quarter ended September 30, 2014, the Company created
Eden Holdings LLC, (the “LLC”). The purpose of the LLC is to hold the intellectual property of Cannabis Sativa,
Inc. As of March 31, 2019 and December 31, 2018, there has been no activity in the LLC. </t>
  </si>
  <si>
    <t>Basis of Presentation</t>
  </si>
  <si>
    <t>Basis of Presentation: The accompanying condensed consolidated balance sheet at December
31, 2018, has been derived from audited consolidated financial statements and the unaudited condensed consolidated financial statements
as of March 31, 2019 and 2018,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Annual report on Form 10-K for the year ended December 31, 2018 (the “2018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19 are not necessarily indicative of the results of operations expected for the
year ending December 31, 2019.</t>
  </si>
  <si>
    <t>Principles of Consolidation</t>
  </si>
  <si>
    <t>Principles of Consolidation: The condensed consolidated financial statements include the accounts
of Cannabis Sativa, Inc., and its wholly-owned subsidiaries; Wild Earth Naturals, Inc., Hi-Brands International, Inc., Eden Holdings
LLC, our 50.1% ownership of iBudtender Inc. and our 51% ownership of PrestoCorp, (collectively referred to as the “Company”).
All significant inter-company balances have been eliminated in consolidation.</t>
  </si>
  <si>
    <t>Method of Accounting</t>
  </si>
  <si>
    <t>Method of Accounting: The Company maintains its books and prepares its condensed consolidated
financial statements on the accrual basis of accounting.</t>
  </si>
  <si>
    <t>Use of Estimates</t>
  </si>
  <si>
    <t>Use of Estimates: The preparation of thes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management estimates include valuation of intangible assets in connection with business combinations, recoverability
of long-lived assets and goodwill, and the valuation of equity-based instruments. Actual results could differ from those estimates.</t>
  </si>
  <si>
    <t>Liquidity</t>
  </si>
  <si>
    <t>Liquidity: Our operations have been financed primarily through proceeds from
notes payable, convertible notes payable, sale of common stock, warrants exercised for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9, we had an accumulated deficit of approximately $72,000,000
and negative working capital.</t>
  </si>
  <si>
    <t>Segment Information</t>
  </si>
  <si>
    <t>Segment Information: We operate our business on the basis of a single reportable segment,
which is the business of delivering products and services ancillary to the medical cannabis market. Our chief operating decision-maker
is the Chief Executive Officer, who evaluates us as a single operating segment.</t>
  </si>
  <si>
    <t>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March 31, 2019 and December 31, 2018 the Company has established an allowance for doubtful accounts
of $1,461 and $-0-, respectively.</t>
  </si>
  <si>
    <t>Inventories: Inventory cost includes those costs directly attributable to the
product before sale. Inventory consists of salves, ointments, lotions, creams and balms and is carried at the lower of cost or
(net realizable value), using first-in, first-out method of determining cost. At March 31, 2019 the Company had $-0- in inventory.
As of December 31, 2018, the Company had $5,714 in raw materials and $-0- in finished goods inventory.</t>
  </si>
  <si>
    <t>Property and Equipment</t>
  </si>
  <si>
    <t xml:space="preserve">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Cash: Cash is held at major financial institutions and insured by the
Federal Deposit Insurance Corporation (FDIC) up to federal insurance limit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Potentially
dilutive shares are excluded from the calculation of diluted net loss per share because the effect is anti-dilutive.</t>
  </si>
  <si>
    <t>Revenue Recognition</t>
  </si>
  <si>
    <t>Revenue Recognition: On January 1, 2018,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adoption of ASU 2014-09 did not significantly impact the Company’s reported historical revenue. Revenue from substantially
all of our contracts with customers continues to be recognized over time as services are rendered. The impact of the adoption of
the new standard was not material to the Company’s consolidated financial statements for the year ended December 31, 2018.
The Company expects the impact to be immaterial on an ongoing basis. The primary change under the new guidance is the requirement to
report the allowance for uncollectible accounts as a reduction in net revenue as opposed to bad debt expense, a component of operating
expenses. The Company has historically included the allowance for uncollectible accounts amounts with its allowance for contractual
adjustments as a reduction in operating expenses. However most contracts are collected in full at time of delivery and the Company
has immaterial account receivables and also related uncollectible accounts. Accordingly,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At the adoption of Topic 606, the majority of what was previously
classified as the provision for bad debts in the consolidated statements of income is now reflected as implicit price concessions
and, therefore, included as a reduction to revenues in 2018. For changes in credit issues not assessed at the date of service,
the Company will prospectively recognize those amounts in operating expenses on the consolidated statements of income. The Company operates as one reportable segment. The Company receives payments from individual clients and patients.
As the period between the time of service and time of payment is typically one day or less if it is an internet sale otherwise
payment can be up to 30 days, the Company elected the practical expedient under ASC 606-10-32-18 and did not adjust for the effects
of a significant financing component. Under the new revenue standard, the Company has elected to apply
the following practical expedients and optional exemptions: · · · ·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For the three months ended March 31, 2019
and 2018, approximately 100% and 93% of the revenue is from PrestoCorp operations, respectively.</t>
  </si>
  <si>
    <t>Investment</t>
  </si>
  <si>
    <t>Investment Investments in marketable securities are stated at fair value, and
consist of minority ownership in a cannabis related company. Beginning in 2018, the Company recognizes unrealized holding
gains and losses in other (Income) Expenses in the condensed consolidated statement of operations. During the three months ended March 31, 2018, the Company purchased
10,000,000 shares of common stock of Medical Cannabis Payment Solutions (ticker: REFG) in exchange for 1,000,000 units of
Weed coins (valued at $200,000). There has been no change in the fair value of the investment in REFG during the three months
ended March 31, 2019. During the period January 1, 2019 through March 31, 2019 the investment was extremely volatile. The
value being as low as $128,000 and as high as $394,000. There can be no assurances that when the Company liquidates its position
of REFG, that it will realize the valuation included in the accompanying condensed consolidated financial statements at March 31,
2019.</t>
  </si>
  <si>
    <t>Goodwill and Intangible Assets</t>
  </si>
  <si>
    <t>Goodwill and Intangible Assets: Intangible assets other than goodwill, are comprised of patents,
trademarks, the Company’s “CBDS.com” website domain and intellectual property rights. The patents are being
amortized using the straight-line method over its economic life, which is estimated to be ten (10) years. The trademarks
are being amortized between 5 and 10 years. The CBDS.com website is being amortized using the straight-line method over its economic
life, which is estimated to be five (5) years. The intellectual property rights are being amortized using the straight-line
month over its economic life, which are estimated to be between three (3) and five (5) years. The Company tests its goodwill for impairment annually, or whenever
events or changes in circumstances indicates an impairment may have occurred, by comparing its reporting unit's carrying value
to its implied fair value.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 or other methods as deemed appropriate by
management. If the carrying amount of a reporting unit exceeds its fair value, an indication exists that the reporting unit’s
goodwill may be impaired, and the Company then perform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estoCorp
that occurred on August 1, 2017 and iBudtender that occurred on August 8, 2016. For each of the three months ended March 31, 2019
and 2018 the Company did not record the impairment of any goodwill. The Company recorded an impairment of its PrestoCorp
goodwill in the amount of $1,173,000 for the year ended December 31, 2018.</t>
  </si>
  <si>
    <t>Advertising Expense</t>
  </si>
  <si>
    <t>Advertising Expense: Advertising costs are expensed as incurred and are included in general
and administrative expense in the accompanying consolidated statements of operations. Advertising costs were approximately $33,153
and $178,680 for the three months ended March 31, 2019 and 2018, respectively.</t>
  </si>
  <si>
    <t>Long-Lived Assets</t>
  </si>
  <si>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three months ended March 31, 2019 and 2018
we did not recognize any impairment of our long-lived assets.</t>
  </si>
  <si>
    <t>Stock-Based Compensation</t>
  </si>
  <si>
    <t xml:space="preserve">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Recent Accounting Pronouncements</t>
  </si>
  <si>
    <t>Recent Accounting Pronouncements: In February 2016, the FASB issued ASU 2016-02, Leases. The standard
requires lessees to recognize lease assets and lease liabilities on the consolidated balance sheet and requires expanded disclosures
about leasing arrangements. We adopted the standard on January 1, 2019. Based on our assessment of the new standard on our condensed
consolidated financial statements, which will consist primarily of a balance sheet gross up of our operating leases to show equal
and offsetting lease assets and lease liabilities, we have concluded that the impact is insignificant to our condensed consolidated
financial statements based on the short-term nature of our leases and our election of such practical expedient. In June 2018, the FASB issued ASU 2018-07, Compensation
- Stock Compensation (Topic 718) Compensation - Stock Compensation (Topic 718) This ASU did not have a significant impact on our condensed consolidated
financial statements and related disclosures. FASB ASU 2017-11 “ Earnings Per Share (Topic 260), Distinguishing
Liabilities from Equity (Topic 480) and Derivatives and Hedging (Topic 815)</t>
  </si>
  <si>
    <t>3. Fixed Assets (Tables)</t>
  </si>
  <si>
    <t>Table Text Block Supplement [Abstract]</t>
  </si>
  <si>
    <t>Schedule of Property and Equipment</t>
  </si>
  <si>
    <t xml:space="preserve">Property and equipment consisted of the following at March 31, 2019
and December 31, 2018:
March 31, December 31,
2019 2018
Furniture and Equipment $ 15,174 $ 15,045
Leasehold Improvements 2,500 2,500
17,674 17,545
Less: Accumulated Depreciation (11,776) (10,997)
Net Property and Equipment $ 5,898 $ 6,548 </t>
  </si>
  <si>
    <t>4. Intangibles (Tables)</t>
  </si>
  <si>
    <t>Schedule of Intangible Assets</t>
  </si>
  <si>
    <t xml:space="preserve">Intangibles consisted of the following at March 31, 2019 and December
31, 2018:
March 31, December 31,
2019 2018
CBDS.com website (Cannabis Sativa) $ 13,999 $ 13,999
Intellectual Property Rights (Cannabis Sativa) 1,484,250 1,484,250
Intellectual Property Rights Vaporpenz (Cannabis Sativa) 210,100 210,100
Intellectual Property Rights (iBudtender) 330,000 330,000
Intellectual Property Rights (PrestoCorp) 240,000 240,000
Patents and Trademarks (Cannabis Sativa) 8,410 8,410
Patents and Trademarks (Wild Earth) 4,425 4,425
Patents and Trademarks (KPAL) 1,410,000 1,410,000
3,701,184 3,701,184
Less: Accumulated Amortization (1,546,823) (1,407,083)
Net Intangible Assets $ 2,154,361 $ 2,294,101 </t>
  </si>
  <si>
    <t>Amortization</t>
  </si>
  <si>
    <t>Amortization for each of the next 5 years approximates:
2020 $559,000
2021 $499,000
2022 $367,000
2023 $342,000
2024 $342,000</t>
  </si>
  <si>
    <t>8. Commitments and Contingencies (Table)</t>
  </si>
  <si>
    <t>Activity of stock payable</t>
  </si>
  <si>
    <t xml:space="preserve">The following summary approximates the activity of stock payable
during the three months ended March 31, 2019:
Beginning Balance – January 1, 2019 $ 532,000
Additions, net 352,000
Issuances, net (454,000)
Ending Balance–March 31, 2019 $ 430,000 </t>
  </si>
  <si>
    <t>1. Organization and Summary of Significant Accounting Policies: Nature of Corporation (Details)</t>
  </si>
  <si>
    <t>Aug. 01, 2017</t>
  </si>
  <si>
    <t>Prestocorp</t>
  </si>
  <si>
    <t>Equity Method Investment, Ownership Percentage</t>
  </si>
  <si>
    <t>51.00%</t>
  </si>
  <si>
    <t>1. Organization and Summary of Significant Accounting Policies: Principles of Consolidation (Details)</t>
  </si>
  <si>
    <t>Ibudtender Inc</t>
  </si>
  <si>
    <t>50.10%</t>
  </si>
  <si>
    <t>1. Organization and Summary of Significant Accounting Policies: Liquidity (Details) - USD ($)</t>
  </si>
  <si>
    <t>Accumulated deficit</t>
  </si>
  <si>
    <t>1. Organization and Summary of Significant Accounting Policies: Accounts Receivable (Details) - USD ($)</t>
  </si>
  <si>
    <t>Allowance for Doubtful Accounts Receivable</t>
  </si>
  <si>
    <t>1. Organization and Summary of Significant Accounting Policies: Inventories (Details) - USD ($)</t>
  </si>
  <si>
    <t>Inventory</t>
  </si>
  <si>
    <t>Inventory, Raw Materials</t>
  </si>
  <si>
    <t>Inventory, Finished Goods</t>
  </si>
  <si>
    <t>1. Organization and Summary of Significant Accounting Policies: Property and Equipment (Details)</t>
  </si>
  <si>
    <t>Minimum</t>
  </si>
  <si>
    <t>Property, Plant and Equipment, Useful Life</t>
  </si>
  <si>
    <t>5 years</t>
  </si>
  <si>
    <t>Maximum</t>
  </si>
  <si>
    <t>10 years</t>
  </si>
  <si>
    <t>1. Organization and Summary of Significant Accounting Policies: Revenue Recognition (Details)</t>
  </si>
  <si>
    <t>Concentration Risk, Percentage</t>
  </si>
  <si>
    <t>100.00%</t>
  </si>
  <si>
    <t>93.00%</t>
  </si>
  <si>
    <t>1. Organization and Summary of Significant Accounting Policies: Investment (Details) - USD ($)</t>
  </si>
  <si>
    <t>Units valued</t>
  </si>
  <si>
    <t>Weed coin</t>
  </si>
  <si>
    <t>Units sold</t>
  </si>
  <si>
    <t>REFG</t>
  </si>
  <si>
    <t>Shares purchased</t>
  </si>
  <si>
    <t>REFG | Minimum</t>
  </si>
  <si>
    <t>REFG | Maximum</t>
  </si>
  <si>
    <t>1. Organization and Summary of Significant Accounting Policies: Goodwill and Intangible Assets (Details) - USD ($)</t>
  </si>
  <si>
    <t>12 Months Ended</t>
  </si>
  <si>
    <t>Impairment of goodwill</t>
  </si>
  <si>
    <t>Patent</t>
  </si>
  <si>
    <t>Finite-Lived Intangible Asset, Useful Life</t>
  </si>
  <si>
    <t>Patents And Trademarks | Minimum</t>
  </si>
  <si>
    <t>Patents And Trademarks | Maximum</t>
  </si>
  <si>
    <t>Internet Domain Names</t>
  </si>
  <si>
    <t>Intellectual Property | Minimum</t>
  </si>
  <si>
    <t>3 years</t>
  </si>
  <si>
    <t>Intellectual Property | Maximum</t>
  </si>
  <si>
    <t>1. Organization and Summary of Significant Accounting Policies: Advertising Expense (Details) - USD ($)</t>
  </si>
  <si>
    <t>1. Organization and Summary of Significant Accounting Policies: Long-Lived Assets (Details) - USD ($)</t>
  </si>
  <si>
    <t>Impairment of long-lived assets</t>
  </si>
  <si>
    <t>3. Fixed Assets (Details) - USD ($)</t>
  </si>
  <si>
    <t>Depreciation expense</t>
  </si>
  <si>
    <t>3. Fixed Assets: Schedule of Property and Equipment (Details) - USD ($)</t>
  </si>
  <si>
    <t>Property, Plant and Equipment [Line Items]</t>
  </si>
  <si>
    <t>Property, Plant and Equipment, Gross</t>
  </si>
  <si>
    <t>Less: accumulated depreciation</t>
  </si>
  <si>
    <t>Furniture and Fixtures</t>
  </si>
  <si>
    <t>Leasehold Improvements</t>
  </si>
  <si>
    <t>4. Intangibles (Details) - USD ($)</t>
  </si>
  <si>
    <t>Amortization of Intangible Assets</t>
  </si>
  <si>
    <t>4. Intangibles: Schedule of Intangible Assets (Details) - USD ($)</t>
  </si>
  <si>
    <t>Finite-Lived Intangible Assets, Gross</t>
  </si>
  <si>
    <t>Less: Accumulated Amortization</t>
  </si>
  <si>
    <t>Finite-Lived Intangible Assets, Net</t>
  </si>
  <si>
    <t>Cannabis Sativa | Internet Domain Names</t>
  </si>
  <si>
    <t>Cannabis Sativa | Intellectual Property</t>
  </si>
  <si>
    <t>Cannabis Sativa | Patents And Trademarks</t>
  </si>
  <si>
    <t>Vaporpenz | Intellectual Property</t>
  </si>
  <si>
    <t>Ibudtender Inc | Intellectual Property</t>
  </si>
  <si>
    <t>Prestocorp | Intellectual Property</t>
  </si>
  <si>
    <t>Wild Earth | Patents And Trademarks</t>
  </si>
  <si>
    <t>KPAL | Patents And Trademarks</t>
  </si>
  <si>
    <t>4. Intangibles : Amortization (Details)</t>
  </si>
  <si>
    <t>Mar. 31, 2019USD ($)</t>
  </si>
  <si>
    <t>2020</t>
  </si>
  <si>
    <t>2021</t>
  </si>
  <si>
    <t>2022</t>
  </si>
  <si>
    <t>2023</t>
  </si>
  <si>
    <t>2024</t>
  </si>
  <si>
    <t>5. Related Parties (Details) - USD ($)</t>
  </si>
  <si>
    <t>Net advances</t>
  </si>
  <si>
    <t>General and Administrative Expense</t>
  </si>
  <si>
    <t>Investor</t>
  </si>
  <si>
    <t>Consultant</t>
  </si>
  <si>
    <t>Debt Instrument, Interest Rate, Stated Percentage</t>
  </si>
  <si>
    <t>5.00%</t>
  </si>
  <si>
    <t>8.00%</t>
  </si>
  <si>
    <t>0.00%</t>
  </si>
  <si>
    <t>Note Payable</t>
  </si>
  <si>
    <t>Due date</t>
  </si>
  <si>
    <t>Dec. 31,
		2019</t>
  </si>
  <si>
    <t>6. Stockholders' Equity (Details) - USD ($)</t>
  </si>
  <si>
    <t>Warrants outstanding</t>
  </si>
  <si>
    <t>Warrants exercise price</t>
  </si>
  <si>
    <t>Warrants expire date</t>
  </si>
  <si>
    <t>Feb. 1,
		2020</t>
  </si>
  <si>
    <t>Intrinsic value of outstanding warrants</t>
  </si>
  <si>
    <t>Common stock returned, Shares</t>
  </si>
  <si>
    <t>Proceeds from warrants exercised</t>
  </si>
  <si>
    <t>Cash Purchases for Exercise of Stock Warrants</t>
  </si>
  <si>
    <t>Common Class A | Preferred Stock</t>
  </si>
  <si>
    <t>Preferred Stock, Voting Rights</t>
  </si>
  <si>
    <t>1 vote per share</t>
  </si>
  <si>
    <t>8. Commitments and Contingencies (Details) - USD ($)</t>
  </si>
  <si>
    <t>Operating Leases, Rent Expense</t>
  </si>
  <si>
    <t>Rent expense</t>
  </si>
  <si>
    <t>Warehouse Lease</t>
  </si>
  <si>
    <t>Debt Instrument, Periodic Payment</t>
  </si>
  <si>
    <t>Prestocorp | San Francisco Office Facilities</t>
  </si>
  <si>
    <t>Prestocorp | New York office Facilities</t>
  </si>
  <si>
    <t>Prestocorp | Las Vegas Office Facilities</t>
  </si>
  <si>
    <t>8. Commitments and Contingencies: Stock Payable (Details)</t>
  </si>
  <si>
    <t>Increase to Stock Payable</t>
  </si>
  <si>
    <t>Decrease to Stock Payable</t>
  </si>
  <si>
    <t>9. Subsequent Events (Details) - USD ($)</t>
  </si>
  <si>
    <t>1 Months Ended</t>
  </si>
  <si>
    <t>May 31, 2019</t>
  </si>
  <si>
    <t>Shares Issued for Services</t>
  </si>
  <si>
    <t>Subsequent Event</t>
  </si>
  <si>
    <t>Subsequent Events description</t>
  </si>
  <si>
    <t>The value of 93,842 shares of common stock and 40,946 shares of preferred stock were included in stock payable at March 31, 2019 for services rendered prior to that date.</t>
  </si>
  <si>
    <t>Subsequent Event | Common Stock</t>
  </si>
  <si>
    <t>Subsequent Event | Preferr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1514104</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5</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42</v>
      </c>
      <c r="B11" s="4" t="s">
        <v>196</v>
      </c>
    </row>
    <row r="12" spans="1:2">
      <c r="A12" s="4" t="s">
        <v>57</v>
      </c>
      <c r="B12" s="4" t="s">
        <v>197</v>
      </c>
    </row>
    <row r="13" spans="1:2">
      <c r="A13" s="4" t="s">
        <v>198</v>
      </c>
      <c r="B13" s="4" t="s">
        <v>199</v>
      </c>
    </row>
    <row r="14" spans="1:2">
      <c r="A14" s="4" t="s">
        <v>200</v>
      </c>
      <c r="B14" s="4" t="s">
        <v>201</v>
      </c>
    </row>
    <row r="15" spans="1:2">
      <c r="A15" s="4" t="s">
        <v>53</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44923</v>
      </c>
      <c r="C3" s="6" t="n">
        <v>151946</v>
      </c>
    </row>
    <row r="4" spans="1:3">
      <c r="A4" s="4" t="s">
        <v>54</v>
      </c>
      <c r="B4" s="5" t="n">
        <v>6903</v>
      </c>
      <c r="C4" s="5" t="n">
        <v>10646</v>
      </c>
    </row>
    <row r="5" spans="1:3">
      <c r="A5" s="4" t="s">
        <v>55</v>
      </c>
      <c r="B5" s="5" t="n">
        <v>200000</v>
      </c>
      <c r="C5" s="5" t="n">
        <v>200000</v>
      </c>
    </row>
    <row r="6" spans="1:3">
      <c r="A6" s="4" t="s">
        <v>56</v>
      </c>
      <c r="B6" s="5" t="n">
        <v>37470</v>
      </c>
      <c r="C6" s="5" t="n">
        <v>29853</v>
      </c>
    </row>
    <row r="7" spans="1:3">
      <c r="A7" s="4" t="s">
        <v>57</v>
      </c>
      <c r="B7" s="5" t="n">
        <v>0</v>
      </c>
      <c r="C7" s="5" t="n">
        <v>5714</v>
      </c>
    </row>
    <row r="8" spans="1:3">
      <c r="A8" s="4" t="s">
        <v>58</v>
      </c>
      <c r="B8" s="5" t="n">
        <v>289296</v>
      </c>
      <c r="C8" s="5" t="n">
        <v>398159</v>
      </c>
    </row>
    <row r="9" spans="1:3">
      <c r="A9" s="4" t="s">
        <v>59</v>
      </c>
      <c r="B9" s="5" t="n">
        <v>5898</v>
      </c>
      <c r="C9" s="5" t="n">
        <v>6548</v>
      </c>
    </row>
    <row r="10" spans="1:3">
      <c r="A10" s="4" t="s">
        <v>60</v>
      </c>
      <c r="B10" s="5" t="n">
        <v>2154361</v>
      </c>
      <c r="C10" s="5" t="n">
        <v>2294101</v>
      </c>
    </row>
    <row r="11" spans="1:3">
      <c r="A11" s="4" t="s">
        <v>61</v>
      </c>
      <c r="B11" s="5" t="n">
        <v>2173869</v>
      </c>
      <c r="C11" s="5" t="n">
        <v>2173869</v>
      </c>
    </row>
    <row r="12" spans="1:3">
      <c r="A12" s="4" t="s">
        <v>62</v>
      </c>
      <c r="B12" s="5" t="n">
        <v>4623424</v>
      </c>
      <c r="C12" s="5" t="n">
        <v>4872677</v>
      </c>
    </row>
    <row r="13" spans="1:3">
      <c r="A13" s="3" t="s">
        <v>63</v>
      </c>
    </row>
    <row r="14" spans="1:3">
      <c r="A14" s="4" t="s">
        <v>64</v>
      </c>
      <c r="B14" s="5" t="n">
        <v>141673</v>
      </c>
      <c r="C14" s="5" t="n">
        <v>110065</v>
      </c>
    </row>
    <row r="15" spans="1:3">
      <c r="A15" s="4" t="s">
        <v>65</v>
      </c>
      <c r="B15" s="5" t="n">
        <v>429647</v>
      </c>
      <c r="C15" s="5" t="n">
        <v>532146</v>
      </c>
    </row>
    <row r="16" spans="1:3">
      <c r="A16" s="4" t="s">
        <v>66</v>
      </c>
      <c r="B16" s="5" t="n">
        <v>926638</v>
      </c>
      <c r="C16" s="5" t="n">
        <v>926638</v>
      </c>
    </row>
    <row r="17" spans="1:3">
      <c r="A17" s="4" t="s">
        <v>67</v>
      </c>
      <c r="B17" s="5" t="n">
        <v>1497958</v>
      </c>
      <c r="C17" s="5" t="n">
        <v>1568849</v>
      </c>
    </row>
    <row r="18" spans="1:3">
      <c r="A18" s="3" t="s">
        <v>68</v>
      </c>
    </row>
    <row r="19" spans="1:3">
      <c r="A19" s="4" t="s">
        <v>69</v>
      </c>
      <c r="B19" s="5" t="n">
        <v>799</v>
      </c>
      <c r="C19" s="5" t="n">
        <v>759</v>
      </c>
    </row>
    <row r="20" spans="1:3">
      <c r="A20" s="4" t="s">
        <v>70</v>
      </c>
      <c r="B20" s="5" t="n">
        <v>21410</v>
      </c>
      <c r="C20" s="5" t="n">
        <v>21318</v>
      </c>
    </row>
    <row r="21" spans="1:3">
      <c r="A21" s="4" t="s">
        <v>71</v>
      </c>
      <c r="B21" s="5" t="n">
        <v>73541728</v>
      </c>
      <c r="C21" s="5" t="n">
        <v>72971563</v>
      </c>
    </row>
    <row r="22" spans="1:3">
      <c r="A22" s="4" t="s">
        <v>72</v>
      </c>
      <c r="B22" s="5" t="n">
        <v>-71641520</v>
      </c>
      <c r="C22" s="5" t="n">
        <v>-70918761</v>
      </c>
    </row>
    <row r="23" spans="1:3">
      <c r="A23" s="4" t="s">
        <v>73</v>
      </c>
      <c r="B23" s="5" t="n">
        <v>1922415</v>
      </c>
      <c r="C23" s="5" t="n">
        <v>2074879</v>
      </c>
    </row>
    <row r="24" spans="1:3">
      <c r="A24" s="4" t="s">
        <v>74</v>
      </c>
      <c r="B24" s="5" t="n">
        <v>1203050</v>
      </c>
      <c r="C24" s="5" t="n">
        <v>1228949</v>
      </c>
    </row>
    <row r="25" spans="1:3">
      <c r="A25" s="4" t="s">
        <v>75</v>
      </c>
      <c r="B25" s="5" t="n">
        <v>3125466</v>
      </c>
      <c r="C25" s="5" t="n">
        <v>3303828</v>
      </c>
    </row>
    <row r="26" spans="1:3">
      <c r="A26" s="4" t="s">
        <v>76</v>
      </c>
      <c r="B26" s="6" t="n">
        <v>4623424</v>
      </c>
      <c r="C26" s="6" t="n">
        <v>4872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51</v>
      </c>
      <c r="C1" s="2" t="s">
        <v>234</v>
      </c>
    </row>
    <row r="2" spans="1:3">
      <c r="A2" s="4" t="s">
        <v>235</v>
      </c>
    </row>
    <row r="3" spans="1:3">
      <c r="A3" s="4" t="s">
        <v>236</v>
      </c>
      <c r="B3" s="4" t="s">
        <v>237</v>
      </c>
      <c r="C3" s="4" t="s">
        <v>2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51</v>
      </c>
      <c r="D1" s="2" t="s">
        <v>234</v>
      </c>
    </row>
    <row r="2" spans="1:4">
      <c r="A2" s="4" t="s">
        <v>239</v>
      </c>
    </row>
    <row r="3" spans="1:4">
      <c r="A3" s="4" t="s">
        <v>236</v>
      </c>
      <c r="B3" s="4" t="s">
        <v>240</v>
      </c>
    </row>
    <row r="4" spans="1:4">
      <c r="A4" s="4" t="s">
        <v>235</v>
      </c>
    </row>
    <row r="5" spans="1:4">
      <c r="A5" s="4" t="s">
        <v>236</v>
      </c>
      <c r="C5" s="4" t="s">
        <v>237</v>
      </c>
      <c r="D5" s="4" t="s">
        <v>2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51</v>
      </c>
    </row>
    <row r="2" spans="1:3">
      <c r="A2" s="3" t="s">
        <v>4</v>
      </c>
    </row>
    <row r="3" spans="1:3">
      <c r="A3" s="4" t="s">
        <v>242</v>
      </c>
      <c r="B3" s="6" t="n">
        <v>-71641520</v>
      </c>
      <c r="C3" s="6" t="n">
        <v>-709187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51</v>
      </c>
    </row>
    <row r="2" spans="1:3">
      <c r="A2" s="3" t="s">
        <v>162</v>
      </c>
    </row>
    <row r="3" spans="1:3">
      <c r="A3" s="4" t="s">
        <v>244</v>
      </c>
      <c r="B3" s="6" t="n">
        <v>1461</v>
      </c>
      <c r="C3"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1</v>
      </c>
    </row>
    <row r="2" spans="1:3">
      <c r="A2" s="3" t="s">
        <v>4</v>
      </c>
    </row>
    <row r="3" spans="1:3">
      <c r="A3" s="4" t="s">
        <v>246</v>
      </c>
      <c r="B3" s="6" t="n">
        <v>0</v>
      </c>
      <c r="C3" s="6" t="n">
        <v>5714</v>
      </c>
    </row>
    <row r="4" spans="1:3">
      <c r="A4" s="4" t="s">
        <v>247</v>
      </c>
      <c r="C4" s="5" t="n">
        <v>5714</v>
      </c>
    </row>
    <row r="5" spans="1:3">
      <c r="A5" s="4" t="s">
        <v>248</v>
      </c>
      <c r="C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9</v>
      </c>
      <c r="B1" s="2" t="s">
        <v>1</v>
      </c>
    </row>
    <row r="2" spans="1:2">
      <c r="B2" s="2" t="s">
        <v>2</v>
      </c>
    </row>
    <row r="3" spans="1:2">
      <c r="A3" s="4" t="s">
        <v>250</v>
      </c>
    </row>
    <row r="4" spans="1:2">
      <c r="A4" s="4" t="s">
        <v>251</v>
      </c>
      <c r="B4" s="4" t="s">
        <v>252</v>
      </c>
    </row>
    <row r="5" spans="1:2">
      <c r="A5" s="4" t="s">
        <v>253</v>
      </c>
    </row>
    <row r="6" spans="1:2">
      <c r="A6" s="4" t="s">
        <v>251</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8</v>
      </c>
    </row>
    <row r="3" spans="1:3">
      <c r="A3" s="3" t="s">
        <v>162</v>
      </c>
    </row>
    <row r="4" spans="1:3">
      <c r="A4" s="4" t="s">
        <v>256</v>
      </c>
      <c r="B4" s="4" t="s">
        <v>257</v>
      </c>
      <c r="C4" s="4" t="s">
        <v>2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51</v>
      </c>
    </row>
    <row r="3" spans="1:3">
      <c r="A3" s="4" t="s">
        <v>260</v>
      </c>
      <c r="B3" s="6" t="n">
        <v>200000</v>
      </c>
      <c r="C3" s="6" t="n">
        <v>200000</v>
      </c>
    </row>
    <row r="4" spans="1:3">
      <c r="A4" s="4" t="s">
        <v>261</v>
      </c>
    </row>
    <row r="5" spans="1:3">
      <c r="A5" s="4" t="s">
        <v>262</v>
      </c>
      <c r="B5" s="5" t="n">
        <v>1000000</v>
      </c>
    </row>
    <row r="6" spans="1:3">
      <c r="A6" s="4" t="s">
        <v>260</v>
      </c>
      <c r="B6" s="6" t="n">
        <v>200000</v>
      </c>
    </row>
    <row r="7" spans="1:3">
      <c r="A7" s="4" t="s">
        <v>263</v>
      </c>
    </row>
    <row r="8" spans="1:3">
      <c r="A8" s="4" t="s">
        <v>264</v>
      </c>
      <c r="B8" s="5" t="n">
        <v>1000000</v>
      </c>
    </row>
    <row r="9" spans="1:3">
      <c r="A9" s="4" t="s">
        <v>265</v>
      </c>
    </row>
    <row r="10" spans="1:3">
      <c r="A10" s="4" t="s">
        <v>260</v>
      </c>
      <c r="B10" s="6" t="n">
        <v>128000</v>
      </c>
    </row>
    <row r="11" spans="1:3">
      <c r="A11" s="4" t="s">
        <v>266</v>
      </c>
    </row>
    <row r="12" spans="1:3">
      <c r="A12" s="4" t="s">
        <v>260</v>
      </c>
      <c r="B12" s="6" t="n">
        <v>39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68</v>
      </c>
    </row>
    <row r="2" spans="1:4">
      <c r="B2" s="2" t="s">
        <v>2</v>
      </c>
      <c r="C2" s="2" t="s">
        <v>88</v>
      </c>
      <c r="D2" s="2" t="s">
        <v>51</v>
      </c>
    </row>
    <row r="3" spans="1:4">
      <c r="A3" s="4" t="s">
        <v>269</v>
      </c>
      <c r="B3" s="6" t="n">
        <v>0</v>
      </c>
      <c r="C3" s="6" t="n">
        <v>0</v>
      </c>
    </row>
    <row r="4" spans="1:4">
      <c r="A4" s="4" t="s">
        <v>235</v>
      </c>
    </row>
    <row r="5" spans="1:4">
      <c r="A5" s="4" t="s">
        <v>269</v>
      </c>
      <c r="D5" s="6" t="n">
        <v>1173000</v>
      </c>
    </row>
    <row r="6" spans="1:4">
      <c r="A6" s="4" t="s">
        <v>270</v>
      </c>
    </row>
    <row r="7" spans="1:4">
      <c r="A7" s="4" t="s">
        <v>271</v>
      </c>
      <c r="B7" s="4" t="s">
        <v>254</v>
      </c>
    </row>
    <row r="8" spans="1:4">
      <c r="A8" s="4" t="s">
        <v>272</v>
      </c>
    </row>
    <row r="9" spans="1:4">
      <c r="A9" s="4" t="s">
        <v>271</v>
      </c>
      <c r="B9" s="4" t="s">
        <v>252</v>
      </c>
    </row>
    <row r="10" spans="1:4">
      <c r="A10" s="4" t="s">
        <v>273</v>
      </c>
    </row>
    <row r="11" spans="1:4">
      <c r="A11" s="4" t="s">
        <v>271</v>
      </c>
      <c r="B11" s="4" t="s">
        <v>254</v>
      </c>
    </row>
    <row r="12" spans="1:4">
      <c r="A12" s="4" t="s">
        <v>274</v>
      </c>
    </row>
    <row r="13" spans="1:4">
      <c r="A13" s="4" t="s">
        <v>271</v>
      </c>
      <c r="B13" s="4" t="s">
        <v>252</v>
      </c>
    </row>
    <row r="14" spans="1:4">
      <c r="A14" s="4" t="s">
        <v>275</v>
      </c>
    </row>
    <row r="15" spans="1:4">
      <c r="A15" s="4" t="s">
        <v>271</v>
      </c>
      <c r="B15" s="4" t="s">
        <v>276</v>
      </c>
    </row>
    <row r="16" spans="1:4">
      <c r="A16" s="4" t="s">
        <v>277</v>
      </c>
    </row>
    <row r="17" spans="1:4">
      <c r="A17" s="4" t="s">
        <v>271</v>
      </c>
      <c r="B17" s="4" t="s">
        <v>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8</v>
      </c>
    </row>
    <row r="3" spans="1:3">
      <c r="A3" s="3" t="s">
        <v>4</v>
      </c>
    </row>
    <row r="4" spans="1:3">
      <c r="A4" s="4" t="s">
        <v>211</v>
      </c>
      <c r="B4" s="6" t="n">
        <v>33153</v>
      </c>
      <c r="C4" s="6" t="n">
        <v>1786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51</v>
      </c>
    </row>
    <row r="2" spans="1:3">
      <c r="A2" s="3" t="s">
        <v>4</v>
      </c>
    </row>
    <row r="3" spans="1:3">
      <c r="A3" s="4" t="s">
        <v>78</v>
      </c>
      <c r="B3" s="6" t="n">
        <v>1461</v>
      </c>
      <c r="C3" s="6" t="n">
        <v>0</v>
      </c>
    </row>
    <row r="4" spans="1:3">
      <c r="A4" s="4" t="s">
        <v>79</v>
      </c>
      <c r="B4" s="7" t="n">
        <v>0.001</v>
      </c>
      <c r="C4" s="7" t="n">
        <v>0.001</v>
      </c>
    </row>
    <row r="5" spans="1:3">
      <c r="A5" s="4" t="s">
        <v>80</v>
      </c>
      <c r="B5" s="5" t="n">
        <v>5000000</v>
      </c>
      <c r="C5" s="5" t="n">
        <v>5000000</v>
      </c>
    </row>
    <row r="6" spans="1:3">
      <c r="A6" s="4" t="s">
        <v>81</v>
      </c>
      <c r="B6" s="5" t="n">
        <v>798835</v>
      </c>
      <c r="C6" s="5" t="n">
        <v>759444</v>
      </c>
    </row>
    <row r="7" spans="1:3">
      <c r="A7" s="4" t="s">
        <v>82</v>
      </c>
      <c r="B7" s="5" t="n">
        <v>798835</v>
      </c>
      <c r="C7" s="5" t="n">
        <v>759444</v>
      </c>
    </row>
    <row r="8" spans="1:3">
      <c r="A8" s="4" t="s">
        <v>83</v>
      </c>
      <c r="B8" s="7" t="n">
        <v>0.001</v>
      </c>
      <c r="C8" s="7" t="n">
        <v>0.001</v>
      </c>
    </row>
    <row r="9" spans="1:3">
      <c r="A9" s="4" t="s">
        <v>84</v>
      </c>
      <c r="B9" s="5" t="n">
        <v>45000000</v>
      </c>
      <c r="C9" s="5" t="n">
        <v>45000000</v>
      </c>
    </row>
    <row r="10" spans="1:3">
      <c r="A10" s="4" t="s">
        <v>85</v>
      </c>
      <c r="B10" s="5" t="n">
        <v>21408262</v>
      </c>
      <c r="C10" s="5" t="n">
        <v>21316201</v>
      </c>
    </row>
    <row r="11" spans="1:3">
      <c r="A11" s="4" t="s">
        <v>86</v>
      </c>
      <c r="B11" s="5" t="n">
        <v>21408262</v>
      </c>
      <c r="C11" s="5" t="n">
        <v>21316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88</v>
      </c>
    </row>
    <row r="3" spans="1:3">
      <c r="A3" s="3" t="s">
        <v>162</v>
      </c>
    </row>
    <row r="4" spans="1:3">
      <c r="A4" s="4" t="s">
        <v>280</v>
      </c>
      <c r="B4" s="6" t="n">
        <v>0</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81</v>
      </c>
      <c r="B1" s="2" t="s">
        <v>1</v>
      </c>
    </row>
    <row r="2" spans="1:3">
      <c r="B2" s="2" t="s">
        <v>2</v>
      </c>
      <c r="C2" s="2" t="s">
        <v>88</v>
      </c>
    </row>
    <row r="3" spans="1:3">
      <c r="A3" s="3" t="s">
        <v>162</v>
      </c>
    </row>
    <row r="4" spans="1:3">
      <c r="A4" s="4" t="s">
        <v>282</v>
      </c>
      <c r="B4" s="6" t="n">
        <v>778</v>
      </c>
      <c r="C4" s="6" t="n">
        <v>8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3</v>
      </c>
      <c r="B1" s="2" t="s">
        <v>2</v>
      </c>
      <c r="C1" s="2" t="s">
        <v>51</v>
      </c>
    </row>
    <row r="2" spans="1:3">
      <c r="A2" s="3" t="s">
        <v>284</v>
      </c>
    </row>
    <row r="3" spans="1:3">
      <c r="A3" s="4" t="s">
        <v>285</v>
      </c>
      <c r="B3" s="6" t="n">
        <v>17674</v>
      </c>
      <c r="C3" s="6" t="n">
        <v>17545</v>
      </c>
    </row>
    <row r="4" spans="1:3">
      <c r="A4" s="4" t="s">
        <v>286</v>
      </c>
      <c r="B4" s="5" t="n">
        <v>-11776</v>
      </c>
      <c r="C4" s="5" t="n">
        <v>-10997</v>
      </c>
    </row>
    <row r="5" spans="1:3">
      <c r="A5" s="4" t="s">
        <v>59</v>
      </c>
      <c r="B5" s="5" t="n">
        <v>5898</v>
      </c>
      <c r="C5" s="5" t="n">
        <v>6548</v>
      </c>
    </row>
    <row r="6" spans="1:3">
      <c r="A6" s="4" t="s">
        <v>287</v>
      </c>
    </row>
    <row r="7" spans="1:3">
      <c r="A7" s="3" t="s">
        <v>284</v>
      </c>
    </row>
    <row r="8" spans="1:3">
      <c r="A8" s="4" t="s">
        <v>285</v>
      </c>
      <c r="B8" s="5" t="n">
        <v>15174</v>
      </c>
      <c r="C8" s="5" t="n">
        <v>15045</v>
      </c>
    </row>
    <row r="9" spans="1:3">
      <c r="A9" s="4" t="s">
        <v>288</v>
      </c>
    </row>
    <row r="10" spans="1:3">
      <c r="A10" s="3" t="s">
        <v>284</v>
      </c>
    </row>
    <row r="11" spans="1:3">
      <c r="A11" s="4" t="s">
        <v>285</v>
      </c>
      <c r="B11" s="6" t="n">
        <v>2500</v>
      </c>
      <c r="C11" s="6" t="n">
        <v>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89</v>
      </c>
      <c r="B1" s="2" t="s">
        <v>1</v>
      </c>
    </row>
    <row r="2" spans="1:3">
      <c r="B2" s="2" t="s">
        <v>2</v>
      </c>
      <c r="C2" s="2" t="s">
        <v>88</v>
      </c>
    </row>
    <row r="3" spans="1:3">
      <c r="A3" s="3" t="s">
        <v>4</v>
      </c>
    </row>
    <row r="4" spans="1:3">
      <c r="A4" s="4" t="s">
        <v>290</v>
      </c>
      <c r="B4" s="6" t="n">
        <v>140000</v>
      </c>
      <c r="C4" s="6" t="n">
        <v>14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1</v>
      </c>
      <c r="B1" s="2" t="s">
        <v>2</v>
      </c>
      <c r="C1" s="2" t="s">
        <v>51</v>
      </c>
    </row>
    <row r="2" spans="1:3">
      <c r="A2" s="4" t="s">
        <v>292</v>
      </c>
      <c r="B2" s="6" t="n">
        <v>3701184</v>
      </c>
      <c r="C2" s="6" t="n">
        <v>3701184</v>
      </c>
    </row>
    <row r="3" spans="1:3">
      <c r="A3" s="4" t="s">
        <v>293</v>
      </c>
      <c r="B3" s="5" t="n">
        <v>-1546823</v>
      </c>
      <c r="C3" s="5" t="n">
        <v>-1407083</v>
      </c>
    </row>
    <row r="4" spans="1:3">
      <c r="A4" s="4" t="s">
        <v>294</v>
      </c>
      <c r="B4" s="5" t="n">
        <v>2154361</v>
      </c>
      <c r="C4" s="5" t="n">
        <v>2294101</v>
      </c>
    </row>
    <row r="5" spans="1:3">
      <c r="A5" s="4" t="s">
        <v>295</v>
      </c>
    </row>
    <row r="6" spans="1:3">
      <c r="A6" s="4" t="s">
        <v>292</v>
      </c>
      <c r="B6" s="5" t="n">
        <v>13999</v>
      </c>
      <c r="C6" s="5" t="n">
        <v>13999</v>
      </c>
    </row>
    <row r="7" spans="1:3">
      <c r="A7" s="4" t="s">
        <v>296</v>
      </c>
    </row>
    <row r="8" spans="1:3">
      <c r="A8" s="4" t="s">
        <v>292</v>
      </c>
      <c r="B8" s="5" t="n">
        <v>1484250</v>
      </c>
      <c r="C8" s="5" t="n">
        <v>1484250</v>
      </c>
    </row>
    <row r="9" spans="1:3">
      <c r="A9" s="4" t="s">
        <v>297</v>
      </c>
    </row>
    <row r="10" spans="1:3">
      <c r="A10" s="4" t="s">
        <v>292</v>
      </c>
      <c r="B10" s="5" t="n">
        <v>8410</v>
      </c>
      <c r="C10" s="5" t="n">
        <v>8410</v>
      </c>
    </row>
    <row r="11" spans="1:3">
      <c r="A11" s="4" t="s">
        <v>298</v>
      </c>
    </row>
    <row r="12" spans="1:3">
      <c r="A12" s="4" t="s">
        <v>292</v>
      </c>
      <c r="B12" s="5" t="n">
        <v>210100</v>
      </c>
      <c r="C12" s="5" t="n">
        <v>210100</v>
      </c>
    </row>
    <row r="13" spans="1:3">
      <c r="A13" s="4" t="s">
        <v>299</v>
      </c>
    </row>
    <row r="14" spans="1:3">
      <c r="A14" s="4" t="s">
        <v>292</v>
      </c>
      <c r="B14" s="5" t="n">
        <v>330000</v>
      </c>
      <c r="C14" s="5" t="n">
        <v>330000</v>
      </c>
    </row>
    <row r="15" spans="1:3">
      <c r="A15" s="4" t="s">
        <v>300</v>
      </c>
    </row>
    <row r="16" spans="1:3">
      <c r="A16" s="4" t="s">
        <v>292</v>
      </c>
      <c r="B16" s="5" t="n">
        <v>240000</v>
      </c>
      <c r="C16" s="5" t="n">
        <v>240000</v>
      </c>
    </row>
    <row r="17" spans="1:3">
      <c r="A17" s="4" t="s">
        <v>301</v>
      </c>
    </row>
    <row r="18" spans="1:3">
      <c r="A18" s="4" t="s">
        <v>292</v>
      </c>
      <c r="B18" s="5" t="n">
        <v>4425</v>
      </c>
      <c r="C18" s="5" t="n">
        <v>4425</v>
      </c>
    </row>
    <row r="19" spans="1:3">
      <c r="A19" s="4" t="s">
        <v>302</v>
      </c>
    </row>
    <row r="20" spans="1:3">
      <c r="A20" s="4" t="s">
        <v>292</v>
      </c>
      <c r="B20" s="6" t="n">
        <v>1410000</v>
      </c>
      <c r="C20" s="6" t="n">
        <v>14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03</v>
      </c>
      <c r="B1" s="2" t="s">
        <v>304</v>
      </c>
    </row>
    <row r="2" spans="1:2">
      <c r="A2" s="3" t="s">
        <v>162</v>
      </c>
    </row>
    <row r="3" spans="1:2">
      <c r="A3" s="4" t="s">
        <v>305</v>
      </c>
      <c r="B3" s="6" t="n">
        <v>559000</v>
      </c>
    </row>
    <row r="4" spans="1:2">
      <c r="A4" s="4" t="s">
        <v>306</v>
      </c>
      <c r="B4" s="5" t="n">
        <v>499000</v>
      </c>
    </row>
    <row r="5" spans="1:2">
      <c r="A5" s="4" t="s">
        <v>307</v>
      </c>
      <c r="B5" s="5" t="n">
        <v>367000</v>
      </c>
    </row>
    <row r="6" spans="1:2">
      <c r="A6" s="4" t="s">
        <v>308</v>
      </c>
      <c r="B6" s="5" t="n">
        <v>342000</v>
      </c>
    </row>
    <row r="7" spans="1:2">
      <c r="A7" s="4" t="s">
        <v>309</v>
      </c>
      <c r="B7" s="6" t="n">
        <v>34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10</v>
      </c>
      <c r="B1" s="2" t="s">
        <v>1</v>
      </c>
    </row>
    <row r="2" spans="1:4">
      <c r="B2" s="2" t="s">
        <v>2</v>
      </c>
      <c r="C2" s="2" t="s">
        <v>88</v>
      </c>
      <c r="D2" s="2" t="s">
        <v>51</v>
      </c>
    </row>
    <row r="3" spans="1:4">
      <c r="A3" s="4" t="s">
        <v>311</v>
      </c>
      <c r="B3" s="6" t="n">
        <v>926638</v>
      </c>
      <c r="D3" s="6" t="n">
        <v>926638</v>
      </c>
    </row>
    <row r="4" spans="1:4">
      <c r="A4" s="4" t="s">
        <v>99</v>
      </c>
      <c r="B4" s="5" t="n">
        <v>10843</v>
      </c>
      <c r="C4" s="6" t="n">
        <v>0</v>
      </c>
    </row>
    <row r="5" spans="1:4">
      <c r="A5" s="4" t="s">
        <v>312</v>
      </c>
      <c r="B5" s="5" t="n">
        <v>538400</v>
      </c>
      <c r="C5" s="5" t="n">
        <v>824875</v>
      </c>
    </row>
    <row r="6" spans="1:4">
      <c r="A6" s="4" t="s">
        <v>313</v>
      </c>
    </row>
    <row r="7" spans="1:4">
      <c r="A7" s="4" t="s">
        <v>99</v>
      </c>
      <c r="B7" s="5" t="n">
        <v>11000</v>
      </c>
      <c r="C7" s="5" t="n">
        <v>0</v>
      </c>
    </row>
    <row r="8" spans="1:4">
      <c r="A8" s="4" t="s">
        <v>314</v>
      </c>
    </row>
    <row r="9" spans="1:4">
      <c r="A9" s="4" t="s">
        <v>312</v>
      </c>
      <c r="B9" s="6" t="n">
        <v>17000</v>
      </c>
      <c r="C9" s="6" t="n">
        <v>11000</v>
      </c>
    </row>
    <row r="10" spans="1:4">
      <c r="A10" s="4" t="s">
        <v>250</v>
      </c>
    </row>
    <row r="11" spans="1:4">
      <c r="A11" s="4" t="s">
        <v>315</v>
      </c>
      <c r="B11" s="4" t="s">
        <v>316</v>
      </c>
    </row>
    <row r="12" spans="1:4">
      <c r="A12" s="4" t="s">
        <v>253</v>
      </c>
    </row>
    <row r="13" spans="1:4">
      <c r="A13" s="4" t="s">
        <v>315</v>
      </c>
      <c r="B13" s="4" t="s">
        <v>317</v>
      </c>
    </row>
    <row r="14" spans="1:4">
      <c r="A14" s="4" t="s">
        <v>239</v>
      </c>
    </row>
    <row r="15" spans="1:4">
      <c r="A15" s="4" t="s">
        <v>315</v>
      </c>
      <c r="B15" s="4" t="s">
        <v>318</v>
      </c>
      <c r="D15" s="4" t="s">
        <v>318</v>
      </c>
    </row>
    <row r="16" spans="1:4">
      <c r="A16" s="4" t="s">
        <v>319</v>
      </c>
      <c r="B16" s="6" t="n">
        <v>9197</v>
      </c>
      <c r="D16" s="6" t="n">
        <v>9197</v>
      </c>
    </row>
    <row r="17" spans="1:4">
      <c r="A17" s="4" t="s">
        <v>320</v>
      </c>
      <c r="B17" s="4" t="s">
        <v>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17"/>
    <col customWidth="1" max="3" min="3" width="14"/>
    <col customWidth="1" max="4" min="4" width="16"/>
  </cols>
  <sheetData>
    <row r="1" spans="1:4">
      <c r="A1" s="1" t="s">
        <v>322</v>
      </c>
      <c r="B1" s="2" t="s">
        <v>1</v>
      </c>
      <c r="D1" s="2" t="s">
        <v>268</v>
      </c>
    </row>
    <row r="2" spans="1:4">
      <c r="B2" s="2" t="s">
        <v>2</v>
      </c>
      <c r="C2" s="2" t="s">
        <v>88</v>
      </c>
      <c r="D2" s="2" t="s">
        <v>51</v>
      </c>
    </row>
    <row r="3" spans="1:4">
      <c r="A3" s="4" t="s">
        <v>80</v>
      </c>
      <c r="B3" s="5" t="n">
        <v>5000000</v>
      </c>
      <c r="D3" s="5" t="n">
        <v>5000000</v>
      </c>
    </row>
    <row r="4" spans="1:4">
      <c r="A4" s="4" t="s">
        <v>79</v>
      </c>
      <c r="B4" s="7" t="n">
        <v>0.001</v>
      </c>
      <c r="D4" s="7" t="n">
        <v>0.001</v>
      </c>
    </row>
    <row r="5" spans="1:4">
      <c r="A5" s="4" t="s">
        <v>130</v>
      </c>
      <c r="B5" s="6" t="n">
        <v>116000</v>
      </c>
      <c r="C5" s="6" t="n">
        <v>539969</v>
      </c>
    </row>
    <row r="6" spans="1:4">
      <c r="A6" s="4" t="s">
        <v>131</v>
      </c>
      <c r="B6" s="5" t="n">
        <v>35000</v>
      </c>
    </row>
    <row r="7" spans="1:4">
      <c r="A7" s="4" t="s">
        <v>323</v>
      </c>
      <c r="B7" s="5" t="n">
        <v>49900</v>
      </c>
      <c r="C7" s="5" t="n">
        <v>55500</v>
      </c>
      <c r="D7" s="5" t="n">
        <v>49900</v>
      </c>
    </row>
    <row r="8" spans="1:4">
      <c r="A8" s="4" t="s">
        <v>324</v>
      </c>
      <c r="B8" s="6" t="n">
        <v>2</v>
      </c>
      <c r="D8" s="6" t="n">
        <v>2</v>
      </c>
    </row>
    <row r="9" spans="1:4">
      <c r="A9" s="4" t="s">
        <v>325</v>
      </c>
      <c r="B9" s="4" t="s">
        <v>326</v>
      </c>
      <c r="D9" s="4" t="s">
        <v>326</v>
      </c>
    </row>
    <row r="10" spans="1:4">
      <c r="A10" s="4" t="s">
        <v>327</v>
      </c>
      <c r="B10" s="6" t="n">
        <v>36000</v>
      </c>
      <c r="D10" s="6" t="n">
        <v>36000</v>
      </c>
    </row>
    <row r="11" spans="1:4">
      <c r="A11" s="4" t="s">
        <v>328</v>
      </c>
      <c r="B11" s="5" t="n">
        <v>70000</v>
      </c>
    </row>
    <row r="12" spans="1:4">
      <c r="A12" s="4" t="s">
        <v>114</v>
      </c>
    </row>
    <row r="13" spans="1:4">
      <c r="A13" s="4" t="s">
        <v>130</v>
      </c>
      <c r="B13" s="6" t="n">
        <v>107000</v>
      </c>
    </row>
    <row r="14" spans="1:4">
      <c r="A14" s="4" t="s">
        <v>131</v>
      </c>
      <c r="B14" s="5" t="n">
        <v>39391</v>
      </c>
    </row>
    <row r="15" spans="1:4">
      <c r="A15" s="4" t="s">
        <v>115</v>
      </c>
    </row>
    <row r="16" spans="1:4">
      <c r="A16" s="4" t="s">
        <v>130</v>
      </c>
      <c r="B16" s="6" t="n">
        <v>347000</v>
      </c>
      <c r="C16" s="6" t="n">
        <v>486000</v>
      </c>
    </row>
    <row r="17" spans="1:4">
      <c r="A17" s="4" t="s">
        <v>131</v>
      </c>
      <c r="B17" s="5" t="n">
        <v>127061</v>
      </c>
      <c r="C17" s="5" t="n">
        <v>94060</v>
      </c>
    </row>
    <row r="18" spans="1:4">
      <c r="A18" s="4" t="s">
        <v>329</v>
      </c>
      <c r="B18" s="6" t="n">
        <v>111000</v>
      </c>
      <c r="C18" s="6" t="n">
        <v>56</v>
      </c>
    </row>
    <row r="19" spans="1:4">
      <c r="A19" s="4" t="s">
        <v>330</v>
      </c>
      <c r="B19" s="5" t="n">
        <v>55500</v>
      </c>
      <c r="C19" s="5" t="n">
        <v>55500</v>
      </c>
    </row>
    <row r="20" spans="1:4">
      <c r="A20" s="4" t="s">
        <v>331</v>
      </c>
    </row>
    <row r="21" spans="1:4">
      <c r="A21" s="4" t="s">
        <v>80</v>
      </c>
      <c r="B21" s="5" t="n">
        <v>5000000</v>
      </c>
    </row>
    <row r="22" spans="1:4">
      <c r="A22" s="4" t="s">
        <v>79</v>
      </c>
      <c r="B22" s="7" t="n">
        <v>0.001</v>
      </c>
    </row>
    <row r="23" spans="1:4">
      <c r="A23" s="4" t="s">
        <v>332</v>
      </c>
      <c r="B23" s="4" t="s">
        <v>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34</v>
      </c>
      <c r="B1" s="2" t="s">
        <v>1</v>
      </c>
    </row>
    <row r="2" spans="1:4">
      <c r="B2" s="2" t="s">
        <v>2</v>
      </c>
      <c r="C2" s="2" t="s">
        <v>88</v>
      </c>
      <c r="D2" s="2" t="s">
        <v>51</v>
      </c>
    </row>
    <row r="3" spans="1:4">
      <c r="A3" s="4" t="s">
        <v>335</v>
      </c>
      <c r="B3" s="6" t="n">
        <v>1800</v>
      </c>
      <c r="C3" s="6" t="n">
        <v>4176</v>
      </c>
    </row>
    <row r="4" spans="1:4">
      <c r="A4" s="4" t="s">
        <v>65</v>
      </c>
      <c r="B4" s="5" t="n">
        <v>429647</v>
      </c>
      <c r="D4" s="6" t="n">
        <v>532146</v>
      </c>
    </row>
    <row r="5" spans="1:4">
      <c r="A5" s="4" t="s">
        <v>336</v>
      </c>
      <c r="B5" s="5" t="n">
        <v>11469</v>
      </c>
      <c r="C5" s="6" t="n">
        <v>12300</v>
      </c>
    </row>
    <row r="6" spans="1:4">
      <c r="A6" s="4" t="s">
        <v>337</v>
      </c>
    </row>
    <row r="7" spans="1:4">
      <c r="A7" s="4" t="s">
        <v>338</v>
      </c>
      <c r="B7" s="5" t="n">
        <v>600</v>
      </c>
    </row>
    <row r="8" spans="1:4">
      <c r="A8" s="4" t="s">
        <v>339</v>
      </c>
    </row>
    <row r="9" spans="1:4">
      <c r="A9" s="4" t="s">
        <v>338</v>
      </c>
      <c r="B9" s="5" t="n">
        <v>2800</v>
      </c>
    </row>
    <row r="10" spans="1:4">
      <c r="A10" s="4" t="s">
        <v>340</v>
      </c>
    </row>
    <row r="11" spans="1:4">
      <c r="A11" s="4" t="s">
        <v>338</v>
      </c>
      <c r="B11" s="5" t="n">
        <v>800</v>
      </c>
    </row>
    <row r="12" spans="1:4">
      <c r="A12" s="4" t="s">
        <v>341</v>
      </c>
    </row>
    <row r="13" spans="1:4">
      <c r="A13" s="4" t="s">
        <v>338</v>
      </c>
      <c r="B13" s="6" t="n">
        <v>1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42</v>
      </c>
      <c r="B1" s="2" t="s">
        <v>1</v>
      </c>
    </row>
    <row r="2" spans="1:2">
      <c r="B2" s="2" t="s">
        <v>304</v>
      </c>
    </row>
    <row r="3" spans="1:2">
      <c r="A3" s="3" t="s">
        <v>162</v>
      </c>
    </row>
    <row r="4" spans="1:2">
      <c r="A4" s="4" t="s">
        <v>65</v>
      </c>
      <c r="B4" s="6" t="n">
        <v>532000</v>
      </c>
    </row>
    <row r="5" spans="1:2">
      <c r="A5" s="4" t="s">
        <v>343</v>
      </c>
      <c r="B5" s="5" t="n">
        <v>352000</v>
      </c>
    </row>
    <row r="6" spans="1:2">
      <c r="A6" s="4" t="s">
        <v>344</v>
      </c>
      <c r="B6" s="5" t="n">
        <v>-454000</v>
      </c>
    </row>
    <row r="7" spans="1:2">
      <c r="A7" s="4" t="s">
        <v>65</v>
      </c>
      <c r="B7" s="6" t="n">
        <v>4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4</v>
      </c>
    </row>
    <row r="4" spans="1:3">
      <c r="A4" s="4" t="s">
        <v>89</v>
      </c>
      <c r="B4" s="6" t="n">
        <v>100282</v>
      </c>
      <c r="C4" s="6" t="n">
        <v>94590</v>
      </c>
    </row>
    <row r="5" spans="1:3">
      <c r="A5" s="4" t="s">
        <v>90</v>
      </c>
      <c r="B5" s="5" t="n">
        <v>45609</v>
      </c>
      <c r="C5" s="5" t="n">
        <v>46513</v>
      </c>
    </row>
    <row r="6" spans="1:3">
      <c r="A6" s="4" t="s">
        <v>91</v>
      </c>
      <c r="B6" s="5" t="n">
        <v>54673</v>
      </c>
      <c r="C6" s="5" t="n">
        <v>48077</v>
      </c>
    </row>
    <row r="7" spans="1:3">
      <c r="A7" s="3" t="s">
        <v>92</v>
      </c>
    </row>
    <row r="8" spans="1:3">
      <c r="A8" s="4" t="s">
        <v>93</v>
      </c>
      <c r="B8" s="5" t="n">
        <v>254088</v>
      </c>
      <c r="C8" s="5" t="n">
        <v>531036</v>
      </c>
    </row>
    <row r="9" spans="1:3">
      <c r="A9" s="4" t="s">
        <v>94</v>
      </c>
      <c r="B9" s="5" t="n">
        <v>538400</v>
      </c>
      <c r="C9" s="5" t="n">
        <v>824875</v>
      </c>
    </row>
    <row r="10" spans="1:3">
      <c r="A10" s="4" t="s">
        <v>95</v>
      </c>
      <c r="B10" s="5" t="n">
        <v>792488</v>
      </c>
      <c r="C10" s="5" t="n">
        <v>1355911</v>
      </c>
    </row>
    <row r="11" spans="1:3">
      <c r="A11" s="4" t="s">
        <v>96</v>
      </c>
      <c r="B11" s="5" t="n">
        <v>-737815</v>
      </c>
      <c r="C11" s="5" t="n">
        <v>-1307834</v>
      </c>
    </row>
    <row r="12" spans="1:3">
      <c r="A12" s="3" t="s">
        <v>97</v>
      </c>
    </row>
    <row r="13" spans="1:3">
      <c r="A13" s="4" t="s">
        <v>98</v>
      </c>
      <c r="B13" s="5" t="n">
        <v>0</v>
      </c>
      <c r="C13" s="5" t="n">
        <v>-200000</v>
      </c>
    </row>
    <row r="14" spans="1:3">
      <c r="A14" s="4" t="s">
        <v>99</v>
      </c>
      <c r="B14" s="5" t="n">
        <v>10843</v>
      </c>
      <c r="C14" s="5" t="n">
        <v>0</v>
      </c>
    </row>
    <row r="15" spans="1:3">
      <c r="A15" s="4" t="s">
        <v>100</v>
      </c>
      <c r="B15" s="5" t="n">
        <v>10843</v>
      </c>
      <c r="C15" s="5" t="n">
        <v>-200000</v>
      </c>
    </row>
    <row r="16" spans="1:3">
      <c r="A16" s="4" t="s">
        <v>101</v>
      </c>
      <c r="B16" s="5" t="n">
        <v>-748658</v>
      </c>
      <c r="C16" s="5" t="n">
        <v>-1107834</v>
      </c>
    </row>
    <row r="17" spans="1:3">
      <c r="A17" s="4" t="s">
        <v>102</v>
      </c>
      <c r="B17" s="5" t="n">
        <v>0</v>
      </c>
      <c r="C17" s="5" t="n">
        <v>0</v>
      </c>
    </row>
    <row r="18" spans="1:3">
      <c r="A18" s="4" t="s">
        <v>103</v>
      </c>
      <c r="B18" s="5" t="n">
        <v>-748658</v>
      </c>
      <c r="C18" s="5" t="n">
        <v>-1107834</v>
      </c>
    </row>
    <row r="19" spans="1:3">
      <c r="A19" s="4" t="s">
        <v>104</v>
      </c>
      <c r="B19" s="5" t="n">
        <v>-25899</v>
      </c>
      <c r="C19" s="5" t="n">
        <v>-121260</v>
      </c>
    </row>
    <row r="20" spans="1:3">
      <c r="A20" s="4" t="s">
        <v>105</v>
      </c>
      <c r="B20" s="5" t="n">
        <v>-722759</v>
      </c>
      <c r="C20" s="5" t="n">
        <v>-986574</v>
      </c>
    </row>
    <row r="21" spans="1:3">
      <c r="A21" s="4" t="s">
        <v>103</v>
      </c>
      <c r="B21" s="5" t="n">
        <v>-748658</v>
      </c>
      <c r="C21" s="5" t="n">
        <v>-1107834</v>
      </c>
    </row>
    <row r="22" spans="1:3">
      <c r="A22" s="3" t="s">
        <v>106</v>
      </c>
    </row>
    <row r="23" spans="1:3">
      <c r="A23" s="4" t="s">
        <v>107</v>
      </c>
      <c r="B23" s="4" t="s">
        <v>108</v>
      </c>
      <c r="C23" s="5" t="n">
        <v>-200000</v>
      </c>
    </row>
    <row r="24" spans="1:3">
      <c r="A24" s="4" t="s">
        <v>109</v>
      </c>
      <c r="B24" s="6" t="n">
        <v>-748658</v>
      </c>
      <c r="C24" s="6" t="n">
        <v>-1307834</v>
      </c>
    </row>
    <row r="25" spans="1:3">
      <c r="A25" s="3" t="s">
        <v>110</v>
      </c>
    </row>
    <row r="26" spans="1:3">
      <c r="A26" s="4" t="s">
        <v>111</v>
      </c>
      <c r="B26" s="8" t="n">
        <v>-0.03</v>
      </c>
      <c r="C26" s="8" t="n">
        <v>-0.05</v>
      </c>
    </row>
    <row r="27" spans="1:3">
      <c r="A27" s="3" t="s">
        <v>112</v>
      </c>
    </row>
    <row r="28" spans="1:3">
      <c r="A28" s="4" t="s">
        <v>111</v>
      </c>
      <c r="B28" s="5" t="n">
        <v>21392324</v>
      </c>
      <c r="C28" s="5" t="n">
        <v>20906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1"/>
    <col customWidth="1" max="2" min="2" width="80"/>
    <col customWidth="1" max="3" min="3" width="15"/>
    <col customWidth="1" max="4" min="4" width="14"/>
  </cols>
  <sheetData>
    <row r="1" spans="1:4">
      <c r="A1" s="1" t="s">
        <v>345</v>
      </c>
      <c r="B1" s="2" t="s">
        <v>346</v>
      </c>
      <c r="C1" s="2" t="s">
        <v>1</v>
      </c>
    </row>
    <row r="2" spans="1:4">
      <c r="B2" s="2" t="s">
        <v>347</v>
      </c>
      <c r="C2" s="2" t="s">
        <v>2</v>
      </c>
      <c r="D2" s="2" t="s">
        <v>88</v>
      </c>
    </row>
    <row r="3" spans="1:4">
      <c r="A3" s="4" t="s">
        <v>348</v>
      </c>
      <c r="C3" s="5" t="n">
        <v>35000</v>
      </c>
    </row>
    <row r="4" spans="1:4">
      <c r="A4" s="4" t="s">
        <v>130</v>
      </c>
      <c r="C4" s="6" t="n">
        <v>116000</v>
      </c>
      <c r="D4" s="6" t="n">
        <v>539969</v>
      </c>
    </row>
    <row r="5" spans="1:4">
      <c r="A5" s="4" t="s">
        <v>115</v>
      </c>
    </row>
    <row r="6" spans="1:4">
      <c r="A6" s="4" t="s">
        <v>348</v>
      </c>
      <c r="C6" s="5" t="n">
        <v>127061</v>
      </c>
      <c r="D6" s="5" t="n">
        <v>94060</v>
      </c>
    </row>
    <row r="7" spans="1:4">
      <c r="A7" s="4" t="s">
        <v>130</v>
      </c>
      <c r="C7" s="6" t="n">
        <v>347000</v>
      </c>
      <c r="D7" s="6" t="n">
        <v>486000</v>
      </c>
    </row>
    <row r="8" spans="1:4">
      <c r="A8" s="4" t="s">
        <v>114</v>
      </c>
    </row>
    <row r="9" spans="1:4">
      <c r="A9" s="4" t="s">
        <v>348</v>
      </c>
      <c r="C9" s="5" t="n">
        <v>39391</v>
      </c>
    </row>
    <row r="10" spans="1:4">
      <c r="A10" s="4" t="s">
        <v>130</v>
      </c>
      <c r="C10" s="6" t="n">
        <v>107000</v>
      </c>
    </row>
    <row r="11" spans="1:4">
      <c r="A11" s="4" t="s">
        <v>349</v>
      </c>
    </row>
    <row r="12" spans="1:4">
      <c r="A12" s="4" t="s">
        <v>130</v>
      </c>
      <c r="B12" s="6" t="n">
        <v>376000</v>
      </c>
    </row>
    <row r="13" spans="1:4">
      <c r="A13" s="4" t="s">
        <v>350</v>
      </c>
      <c r="B13" s="4" t="s">
        <v>351</v>
      </c>
    </row>
    <row r="14" spans="1:4">
      <c r="A14" s="4" t="s">
        <v>352</v>
      </c>
    </row>
    <row r="15" spans="1:4">
      <c r="A15" s="4" t="s">
        <v>348</v>
      </c>
      <c r="B15" s="5" t="n">
        <v>105842</v>
      </c>
    </row>
    <row r="16" spans="1:4">
      <c r="A16" s="4" t="s">
        <v>353</v>
      </c>
    </row>
    <row r="17" spans="1:4">
      <c r="A17" s="4" t="s">
        <v>348</v>
      </c>
      <c r="B17" s="5" t="n">
        <v>4094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7"/>
    <col customWidth="1" max="6" min="6" width="20"/>
    <col customWidth="1" max="7" min="7" width="24"/>
    <col customWidth="1" max="8" min="8" width="12"/>
  </cols>
  <sheetData>
    <row r="1" spans="1:8">
      <c r="A1" s="1" t="s">
        <v>113</v>
      </c>
      <c r="B1" s="2" t="s">
        <v>114</v>
      </c>
      <c r="C1" s="2" t="s">
        <v>115</v>
      </c>
      <c r="D1" s="2" t="s">
        <v>71</v>
      </c>
      <c r="E1" s="2" t="s">
        <v>106</v>
      </c>
      <c r="F1" s="2" t="s">
        <v>72</v>
      </c>
      <c r="G1" s="2" t="s">
        <v>116</v>
      </c>
      <c r="H1" s="2" t="s">
        <v>117</v>
      </c>
    </row>
    <row r="2" spans="1:8">
      <c r="A2" s="4" t="s">
        <v>118</v>
      </c>
      <c r="B2" s="6" t="n">
        <v>732</v>
      </c>
      <c r="C2" s="6" t="n">
        <v>20803</v>
      </c>
      <c r="D2" s="6" t="n">
        <v>70782434</v>
      </c>
      <c r="E2" s="6" t="n">
        <v>188978</v>
      </c>
      <c r="F2" s="6" t="n">
        <v>-66790415</v>
      </c>
      <c r="G2" s="6" t="n">
        <v>2011266</v>
      </c>
      <c r="H2" s="6" t="n">
        <v>6213798</v>
      </c>
    </row>
    <row r="3" spans="1:8">
      <c r="A3" s="4" t="s">
        <v>119</v>
      </c>
      <c r="B3" s="5" t="n">
        <v>732018</v>
      </c>
      <c r="C3" s="5" t="n">
        <v>20803216</v>
      </c>
    </row>
    <row r="4" spans="1:8">
      <c r="A4" s="4" t="s">
        <v>107</v>
      </c>
      <c r="B4" s="4" t="s">
        <v>108</v>
      </c>
      <c r="C4" s="4" t="s">
        <v>108</v>
      </c>
      <c r="D4" s="4" t="s">
        <v>108</v>
      </c>
      <c r="E4" s="5" t="n">
        <v>-200000</v>
      </c>
      <c r="F4" s="4" t="s">
        <v>108</v>
      </c>
      <c r="G4" s="4" t="s">
        <v>108</v>
      </c>
      <c r="H4" s="5" t="n">
        <v>-200000</v>
      </c>
    </row>
    <row r="5" spans="1:8">
      <c r="A5" s="4" t="s">
        <v>120</v>
      </c>
      <c r="B5" s="4" t="s">
        <v>108</v>
      </c>
      <c r="C5" s="6" t="n">
        <v>56</v>
      </c>
      <c r="D5" s="5" t="n">
        <v>110945</v>
      </c>
      <c r="E5" s="4" t="s">
        <v>108</v>
      </c>
      <c r="F5" s="4" t="s">
        <v>108</v>
      </c>
      <c r="G5" s="4" t="s">
        <v>108</v>
      </c>
      <c r="H5" s="5" t="n">
        <v>111001</v>
      </c>
    </row>
    <row r="6" spans="1:8">
      <c r="A6" s="4" t="s">
        <v>121</v>
      </c>
      <c r="B6" s="4" t="s">
        <v>108</v>
      </c>
      <c r="C6" s="5" t="n">
        <v>55500</v>
      </c>
    </row>
    <row r="7" spans="1:8">
      <c r="A7" s="4" t="s">
        <v>122</v>
      </c>
      <c r="B7" s="4" t="s">
        <v>108</v>
      </c>
      <c r="C7" s="6" t="n">
        <v>94</v>
      </c>
      <c r="D7" s="5" t="n">
        <v>485757</v>
      </c>
      <c r="E7" s="4" t="s">
        <v>108</v>
      </c>
      <c r="F7" s="4" t="s">
        <v>108</v>
      </c>
      <c r="G7" s="4" t="s">
        <v>108</v>
      </c>
      <c r="H7" s="5" t="n">
        <v>485851</v>
      </c>
    </row>
    <row r="8" spans="1:8">
      <c r="A8" s="4" t="s">
        <v>123</v>
      </c>
      <c r="B8" s="4" t="s">
        <v>108</v>
      </c>
      <c r="C8" s="5" t="n">
        <v>94060</v>
      </c>
    </row>
    <row r="9" spans="1:8">
      <c r="A9" s="4" t="s">
        <v>103</v>
      </c>
      <c r="B9" s="4" t="s">
        <v>108</v>
      </c>
      <c r="C9" s="4" t="s">
        <v>108</v>
      </c>
      <c r="D9" s="4" t="s">
        <v>108</v>
      </c>
      <c r="E9" s="4" t="s">
        <v>108</v>
      </c>
      <c r="F9" s="5" t="n">
        <v>-986574</v>
      </c>
      <c r="G9" s="5" t="n">
        <v>-121260</v>
      </c>
      <c r="H9" s="5" t="n">
        <v>-1107834</v>
      </c>
    </row>
    <row r="10" spans="1:8">
      <c r="A10" s="4" t="s">
        <v>124</v>
      </c>
      <c r="B10" s="6" t="n">
        <v>732</v>
      </c>
      <c r="C10" s="6" t="n">
        <v>20953</v>
      </c>
      <c r="D10" s="5" t="n">
        <v>71379136</v>
      </c>
      <c r="E10" s="5" t="n">
        <v>-11022</v>
      </c>
      <c r="F10" s="5" t="n">
        <v>-67776989</v>
      </c>
      <c r="G10" s="5" t="n">
        <v>1890006</v>
      </c>
      <c r="H10" s="5" t="n">
        <v>5502816</v>
      </c>
    </row>
    <row r="11" spans="1:8">
      <c r="A11" s="4" t="s">
        <v>125</v>
      </c>
      <c r="B11" s="5" t="n">
        <v>732018</v>
      </c>
      <c r="C11" s="5" t="n">
        <v>20952776</v>
      </c>
    </row>
    <row r="12" spans="1:8">
      <c r="A12" s="4" t="s">
        <v>126</v>
      </c>
      <c r="B12" s="6" t="n">
        <v>759</v>
      </c>
      <c r="C12" s="6" t="n">
        <v>21318</v>
      </c>
      <c r="D12" s="5" t="n">
        <v>72971563</v>
      </c>
      <c r="E12" s="4" t="s">
        <v>108</v>
      </c>
      <c r="F12" s="5" t="n">
        <v>-70918761</v>
      </c>
      <c r="G12" s="5" t="n">
        <v>1228949</v>
      </c>
      <c r="H12" s="5" t="n">
        <v>3303828</v>
      </c>
    </row>
    <row r="13" spans="1:8">
      <c r="A13" s="4" t="s">
        <v>127</v>
      </c>
      <c r="B13" s="5" t="n">
        <v>759444</v>
      </c>
      <c r="C13" s="5" t="n">
        <v>21316201</v>
      </c>
    </row>
    <row r="14" spans="1:8">
      <c r="A14" s="4" t="s">
        <v>107</v>
      </c>
      <c r="H14" s="4" t="s">
        <v>108</v>
      </c>
    </row>
    <row r="15" spans="1:8">
      <c r="A15" s="4" t="s">
        <v>128</v>
      </c>
      <c r="B15" s="4" t="s">
        <v>108</v>
      </c>
      <c r="C15" s="6" t="n">
        <v>-70</v>
      </c>
      <c r="D15" s="5" t="n">
        <v>70</v>
      </c>
      <c r="E15" s="4" t="s">
        <v>108</v>
      </c>
      <c r="F15" s="4" t="s">
        <v>108</v>
      </c>
      <c r="G15" s="4" t="s">
        <v>108</v>
      </c>
      <c r="H15" s="4" t="s">
        <v>108</v>
      </c>
    </row>
    <row r="16" spans="1:8">
      <c r="A16" s="4" t="s">
        <v>129</v>
      </c>
      <c r="B16" s="4" t="s">
        <v>108</v>
      </c>
      <c r="C16" s="5" t="n">
        <v>-70000</v>
      </c>
    </row>
    <row r="17" spans="1:8">
      <c r="A17" s="4" t="s">
        <v>130</v>
      </c>
      <c r="B17" s="4" t="s">
        <v>108</v>
      </c>
      <c r="C17" s="6" t="n">
        <v>35</v>
      </c>
      <c r="D17" s="5" t="n">
        <v>115965</v>
      </c>
      <c r="E17" s="4" t="s">
        <v>108</v>
      </c>
      <c r="F17" s="4" t="s">
        <v>108</v>
      </c>
      <c r="G17" s="4" t="s">
        <v>108</v>
      </c>
      <c r="H17" s="5" t="n">
        <v>116000</v>
      </c>
    </row>
    <row r="18" spans="1:8">
      <c r="A18" s="4" t="s">
        <v>131</v>
      </c>
      <c r="B18" s="4" t="s">
        <v>108</v>
      </c>
      <c r="C18" s="5" t="n">
        <v>35000</v>
      </c>
    </row>
    <row r="19" spans="1:8">
      <c r="A19" s="4" t="s">
        <v>122</v>
      </c>
      <c r="B19" s="6" t="n">
        <v>40</v>
      </c>
      <c r="C19" s="6" t="n">
        <v>127</v>
      </c>
      <c r="D19" s="5" t="n">
        <v>454130</v>
      </c>
      <c r="E19" s="4" t="s">
        <v>108</v>
      </c>
      <c r="F19" s="4" t="s">
        <v>108</v>
      </c>
      <c r="G19" s="4" t="s">
        <v>108</v>
      </c>
      <c r="H19" s="5" t="n">
        <v>454296</v>
      </c>
    </row>
    <row r="20" spans="1:8">
      <c r="A20" s="4" t="s">
        <v>123</v>
      </c>
      <c r="B20" s="5" t="n">
        <v>39391</v>
      </c>
      <c r="C20" s="5" t="n">
        <v>127061</v>
      </c>
    </row>
    <row r="21" spans="1:8">
      <c r="A21" s="4" t="s">
        <v>103</v>
      </c>
      <c r="B21" s="4" t="s">
        <v>108</v>
      </c>
      <c r="C21" s="4" t="s">
        <v>108</v>
      </c>
      <c r="D21" s="4" t="s">
        <v>108</v>
      </c>
      <c r="E21" s="4" t="s">
        <v>108</v>
      </c>
      <c r="F21" s="5" t="n">
        <v>-722759</v>
      </c>
      <c r="G21" s="5" t="n">
        <v>-25899</v>
      </c>
      <c r="H21" s="5" t="n">
        <v>-748658</v>
      </c>
    </row>
    <row r="22" spans="1:8">
      <c r="A22" s="4" t="s">
        <v>132</v>
      </c>
      <c r="B22" s="6" t="n">
        <v>799</v>
      </c>
      <c r="C22" s="6" t="n">
        <v>21410</v>
      </c>
      <c r="D22" s="6" t="n">
        <v>73541728</v>
      </c>
      <c r="E22" s="4" t="s">
        <v>108</v>
      </c>
      <c r="F22" s="6" t="n">
        <v>-71641520</v>
      </c>
      <c r="G22" s="6" t="n">
        <v>1203050</v>
      </c>
      <c r="H22" s="6" t="n">
        <v>3125466</v>
      </c>
    </row>
    <row r="23" spans="1:8">
      <c r="A23" s="4" t="s">
        <v>133</v>
      </c>
      <c r="B23" s="5" t="n">
        <v>798835</v>
      </c>
      <c r="C23" s="5" t="n">
        <v>214082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8</v>
      </c>
    </row>
    <row r="3" spans="1:3">
      <c r="A3" s="3" t="s">
        <v>135</v>
      </c>
    </row>
    <row r="4" spans="1:3">
      <c r="A4" s="4" t="s">
        <v>103</v>
      </c>
      <c r="B4" s="6" t="n">
        <v>-748658</v>
      </c>
      <c r="C4" s="6" t="n">
        <v>-1107834</v>
      </c>
    </row>
    <row r="5" spans="1:3">
      <c r="A5" s="3" t="s">
        <v>136</v>
      </c>
    </row>
    <row r="6" spans="1:3">
      <c r="A6" s="4" t="s">
        <v>137</v>
      </c>
      <c r="B6" s="5" t="n">
        <v>1461</v>
      </c>
      <c r="C6" s="5" t="n">
        <v>0</v>
      </c>
    </row>
    <row r="7" spans="1:3">
      <c r="A7" s="4" t="s">
        <v>98</v>
      </c>
      <c r="B7" s="5" t="n">
        <v>0</v>
      </c>
      <c r="C7" s="5" t="n">
        <v>200000</v>
      </c>
    </row>
    <row r="8" spans="1:3">
      <c r="A8" s="4" t="s">
        <v>138</v>
      </c>
      <c r="B8" s="5" t="n">
        <v>140518</v>
      </c>
      <c r="C8" s="5" t="n">
        <v>140612</v>
      </c>
    </row>
    <row r="9" spans="1:3">
      <c r="A9" s="4" t="s">
        <v>139</v>
      </c>
      <c r="B9" s="5" t="n">
        <v>116000</v>
      </c>
      <c r="C9" s="5" t="n">
        <v>539969</v>
      </c>
    </row>
    <row r="10" spans="1:3">
      <c r="A10" s="4" t="s">
        <v>65</v>
      </c>
      <c r="B10" s="5" t="n">
        <v>351797</v>
      </c>
      <c r="C10" s="5" t="n">
        <v>0</v>
      </c>
    </row>
    <row r="11" spans="1:3">
      <c r="A11" s="4" t="s">
        <v>140</v>
      </c>
      <c r="B11" s="5" t="n">
        <v>0</v>
      </c>
      <c r="C11" s="5" t="n">
        <v>283252</v>
      </c>
    </row>
    <row r="12" spans="1:3">
      <c r="A12" s="3" t="s">
        <v>141</v>
      </c>
    </row>
    <row r="13" spans="1:3">
      <c r="A13" s="4" t="s">
        <v>142</v>
      </c>
      <c r="B13" s="5" t="n">
        <v>2282</v>
      </c>
      <c r="C13" s="5" t="n">
        <v>1709</v>
      </c>
    </row>
    <row r="14" spans="1:3">
      <c r="A14" s="4" t="s">
        <v>57</v>
      </c>
      <c r="B14" s="5" t="n">
        <v>5714</v>
      </c>
      <c r="C14" s="5" t="n">
        <v>-2046</v>
      </c>
    </row>
    <row r="15" spans="1:3">
      <c r="A15" s="4" t="s">
        <v>143</v>
      </c>
      <c r="B15" s="5" t="n">
        <v>-7617</v>
      </c>
      <c r="C15" s="5" t="n">
        <v>-41299</v>
      </c>
    </row>
    <row r="16" spans="1:3">
      <c r="A16" s="4" t="s">
        <v>64</v>
      </c>
      <c r="B16" s="5" t="n">
        <v>31608</v>
      </c>
      <c r="C16" s="5" t="n">
        <v>4177</v>
      </c>
    </row>
    <row r="17" spans="1:3">
      <c r="A17" s="4" t="s">
        <v>144</v>
      </c>
      <c r="B17" s="5" t="n">
        <v>-106895</v>
      </c>
      <c r="C17" s="5" t="n">
        <v>18540</v>
      </c>
    </row>
    <row r="18" spans="1:3">
      <c r="A18" s="3" t="s">
        <v>145</v>
      </c>
    </row>
    <row r="19" spans="1:3">
      <c r="A19" s="4" t="s">
        <v>146</v>
      </c>
      <c r="B19" s="5" t="n">
        <v>-128</v>
      </c>
      <c r="C19" s="5" t="n">
        <v>-630</v>
      </c>
    </row>
    <row r="20" spans="1:3">
      <c r="A20" s="4" t="s">
        <v>147</v>
      </c>
      <c r="B20" s="5" t="n">
        <v>-128</v>
      </c>
      <c r="C20" s="5" t="n">
        <v>-630</v>
      </c>
    </row>
    <row r="21" spans="1:3">
      <c r="A21" s="3" t="s">
        <v>148</v>
      </c>
    </row>
    <row r="22" spans="1:3">
      <c r="A22" s="4" t="s">
        <v>149</v>
      </c>
      <c r="B22" s="5" t="n">
        <v>0</v>
      </c>
      <c r="C22" s="5" t="n">
        <v>111001</v>
      </c>
    </row>
    <row r="23" spans="1:3">
      <c r="A23" s="4" t="s">
        <v>150</v>
      </c>
      <c r="B23" s="5" t="n">
        <v>0</v>
      </c>
      <c r="C23" s="5" t="n">
        <v>168000</v>
      </c>
    </row>
    <row r="24" spans="1:3">
      <c r="A24" s="4" t="s">
        <v>151</v>
      </c>
      <c r="B24" s="5" t="n">
        <v>0</v>
      </c>
      <c r="C24" s="5" t="n">
        <v>279001</v>
      </c>
    </row>
    <row r="25" spans="1:3">
      <c r="A25" s="4" t="s">
        <v>152</v>
      </c>
      <c r="B25" s="5" t="n">
        <v>-107023</v>
      </c>
      <c r="C25" s="5" t="n">
        <v>296911</v>
      </c>
    </row>
    <row r="26" spans="1:3">
      <c r="A26" s="4" t="s">
        <v>153</v>
      </c>
      <c r="B26" s="5" t="n">
        <v>151946</v>
      </c>
      <c r="C26" s="5" t="n">
        <v>175857</v>
      </c>
    </row>
    <row r="27" spans="1:3">
      <c r="A27" s="4" t="s">
        <v>154</v>
      </c>
      <c r="B27" s="5" t="n">
        <v>44923</v>
      </c>
      <c r="C27" s="5" t="n">
        <v>472768</v>
      </c>
    </row>
    <row r="28" spans="1:3">
      <c r="A28" s="3" t="s">
        <v>155</v>
      </c>
    </row>
    <row r="29" spans="1:3">
      <c r="A29" s="4" t="s">
        <v>156</v>
      </c>
      <c r="B29" s="5" t="n">
        <v>0</v>
      </c>
      <c r="C29" s="5" t="n">
        <v>0</v>
      </c>
    </row>
    <row r="30" spans="1:3">
      <c r="A30" s="4" t="s">
        <v>157</v>
      </c>
      <c r="B30" s="5" t="n">
        <v>0</v>
      </c>
      <c r="C30" s="5" t="n">
        <v>0</v>
      </c>
    </row>
    <row r="31" spans="1:3">
      <c r="A31" s="3" t="s">
        <v>158</v>
      </c>
    </row>
    <row r="32" spans="1:3">
      <c r="A32" s="4" t="s">
        <v>159</v>
      </c>
      <c r="B32" s="5" t="n">
        <v>0</v>
      </c>
      <c r="C32" s="5" t="n">
        <v>200000</v>
      </c>
    </row>
    <row r="33" spans="1:3">
      <c r="A33" s="4" t="s">
        <v>160</v>
      </c>
      <c r="B33" s="6" t="n">
        <v>454296</v>
      </c>
      <c r="C33" s="6" t="n">
        <v>4858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7:07:31Z</dcterms:created>
  <dcterms:modified xmlns:dcterms="http://purl.org/dc/terms/" xmlns:xsi="http://www.w3.org/2001/XMLSchema-instance" xsi:type="dcterms:W3CDTF">2019-05-16T17:07:31Z</dcterms:modified>
</cp:coreProperties>
</file>